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Financial Statement Pr" sheetId="7" r:id="rId7"/>
    <s:sheet name="Note 2 - Supplemental Cash Flow" sheetId="8" r:id="rId8"/>
    <s:sheet name="Note 3 - Financial Instruments" sheetId="9" r:id="rId9"/>
    <s:sheet name="Note 4 - Debt and Interest Expe" sheetId="10" r:id="rId10"/>
    <s:sheet name="Note 5 - Tamar Field Proceeds" sheetId="11" r:id="rId11"/>
    <s:sheet name="Note 6 - Segment Information" sheetId="12" r:id="rId12"/>
    <s:sheet name="Accounting Policies, by Policy " sheetId="13" r:id="rId13"/>
    <s:sheet name="Note 3 - Financial Instruments " sheetId="14" r:id="rId14"/>
    <s:sheet name="Note 4 - Debt and Interest Ex15" sheetId="15" r:id="rId15"/>
    <s:sheet name="Note 6 - Segment Information (T" sheetId="16" r:id="rId16"/>
    <s:sheet name="Note 1 - Financial Statement 17" sheetId="17" r:id="rId17"/>
    <s:sheet name="Note 2 - Supplemental Cash Fl18" sheetId="18" r:id="rId18"/>
    <s:sheet name="Note 3 - Financial Instrument19" sheetId="19" r:id="rId19"/>
    <s:sheet name="Note 3 - Financial Instrument20" sheetId="20" r:id="rId20"/>
    <s:sheet name="Note 4 - Debt and Interest Ex21" sheetId="21" r:id="rId21"/>
    <s:sheet name="Note 4 - Debt and Interest Ex22" sheetId="22" r:id="rId22"/>
    <s:sheet name="Note 4 - Debt and Interest Ex23" sheetId="23" r:id="rId23"/>
    <s:sheet name="Note 4 - Debt and Interest Ex24" sheetId="24" r:id="rId24"/>
    <s:sheet name="Note 5 - Tamar Field Proceeds (" sheetId="25" r:id="rId25"/>
    <s:sheet name="Note 6 - Segment Information (D" sheetId="26" r:id="rId26"/>
    <s:sheet name="Note 6 - Segment Information  (" sheetId="27" r:id="rId27"/>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5</t>
  </si>
  <si>
    <t>Nov. 06, 2015</t>
  </si>
  <si>
    <t>Document and Entity Information [Abstract]</t>
  </si>
  <si>
    <t>Entity Registrant Name</t>
  </si>
  <si>
    <t>ISRAMCO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DENSED CONSOLIDATED BALANCE SHEETS (Unaudited) - USD ($) $ in Thousands</t>
  </si>
  <si>
    <t>Dec. 31, 2014</t>
  </si>
  <si>
    <t>Current Assets:</t>
  </si>
  <si>
    <t>Cash and cash equivalents</t>
  </si>
  <si>
    <t>Accounts receivable, net of allowances for doubtful accounts of $848 and $941</t>
  </si>
  <si>
    <t>Restricted and designated cash</t>
  </si>
  <si>
    <t>Inventories</t>
  </si>
  <si>
    <t>Deferred tax assets</t>
  </si>
  <si>
    <t>Prepaid expenses and other</t>
  </si>
  <si>
    <t>Total Current Assets</t>
  </si>
  <si>
    <t>Property and Equipment, at cost – successful efforts method:</t>
  </si>
  <si>
    <t>Oil and gas properties</t>
  </si>
  <si>
    <t>Advanced payment for equipment</t>
  </si>
  <si>
    <t>Production services equipment and other</t>
  </si>
  <si>
    <t>Total Property and Equipment</t>
  </si>
  <si>
    <t>Accumulated depreciation, depletion and amortization and impairment</t>
  </si>
  <si>
    <t>Net Property and Equipment</t>
  </si>
  <si>
    <t>Deferred tax assets and other</t>
  </si>
  <si>
    <t>Deferred financing costs</t>
  </si>
  <si>
    <t>Restricted cash – long term</t>
  </si>
  <si>
    <t>Total assets</t>
  </si>
  <si>
    <t>Current liabilities:</t>
  </si>
  <si>
    <t>Accounts payable and accrued expenses</t>
  </si>
  <si>
    <t>Bank overdraft</t>
  </si>
  <si>
    <t>Short term debt and current maturities of long-term debt</t>
  </si>
  <si>
    <t>Payables and accrued interest due to related party</t>
  </si>
  <si>
    <t>Accrued Interest</t>
  </si>
  <si>
    <t>Derivative liability</t>
  </si>
  <si>
    <t>Total current liabilities</t>
  </si>
  <si>
    <t>Due to related party and accrued interest</t>
  </si>
  <si>
    <t>Long term debt</t>
  </si>
  <si>
    <t>Other Long-term Liabilities:</t>
  </si>
  <si>
    <t>Asset retirement obligations</t>
  </si>
  <si>
    <t>Total liabilities</t>
  </si>
  <si>
    <t>Commitments and contingencies</t>
  </si>
  <si>
    <t xml:space="preserve"> </t>
  </si>
  <si>
    <t>Shareholders’ equity:</t>
  </si>
  <si>
    <t>Common stock $0.01 par value; authorized 7,500,000 shares; issued 2,746,958 shares; outstanding 2,717,691 shares</t>
  </si>
  <si>
    <t>Additional paid-in capital</t>
  </si>
  <si>
    <t>Accumulated deficit</t>
  </si>
  <si>
    <t>Treasury stock, 29,267 shares at cost</t>
  </si>
  <si>
    <t>Total Isramco, Inc. shareholders’ equity</t>
  </si>
  <si>
    <t>Non controlling interest</t>
  </si>
  <si>
    <t>Total equity</t>
  </si>
  <si>
    <t>Total liabilities and shareholders’ equity</t>
  </si>
  <si>
    <t>CONDENSED CONSOLIDATED BALANCE SHEETS (Unaudited) (Parentheticals) - USD ($) $ in Thousands</t>
  </si>
  <si>
    <t>Allowances for doubtful accounts receivable (in Dollars)</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Sep. 30, 2014</t>
  </si>
  <si>
    <t>Revenues</t>
  </si>
  <si>
    <t>Oil and gas sales</t>
  </si>
  <si>
    <t>Production services</t>
  </si>
  <si>
    <t>Office services</t>
  </si>
  <si>
    <t>Gain on divestiture</t>
  </si>
  <si>
    <t>Other</t>
  </si>
  <si>
    <t>Total revenues</t>
  </si>
  <si>
    <t>Operating expenses</t>
  </si>
  <si>
    <t>Lease operating expense, transportation and taxes</t>
  </si>
  <si>
    <t>Depreciation, depletion and amortization</t>
  </si>
  <si>
    <t>Impairment of oil and gas assets</t>
  </si>
  <si>
    <t>Accretion expense</t>
  </si>
  <si>
    <t>Loss from plug and abandonment</t>
  </si>
  <si>
    <t>General and administrative</t>
  </si>
  <si>
    <t>Total operating expenses</t>
  </si>
  <si>
    <t>Operating income (loss)</t>
  </si>
  <si>
    <t>Other expenses</t>
  </si>
  <si>
    <t>Interest expense, net</t>
  </si>
  <si>
    <t>Interest expense – related party, net</t>
  </si>
  <si>
    <t>Loss from derivative contracts, net</t>
  </si>
  <si>
    <t>Capital (gain) loss</t>
  </si>
  <si>
    <t>Total other expenses</t>
  </si>
  <si>
    <t>Income (loss) before income taxes</t>
  </si>
  <si>
    <t>Income tax (expense) benefit</t>
  </si>
  <si>
    <t>Net income (loss)</t>
  </si>
  <si>
    <t>Net income (loss) attributable to non-controlling interests</t>
  </si>
  <si>
    <t>Net income attributable to Isramco</t>
  </si>
  <si>
    <t>Earnings (loss) per share – basic: (in Dollars per share)</t>
  </si>
  <si>
    <t>Earnings (loss) per share – diluted: (in Dollars per share)</t>
  </si>
  <si>
    <t>Weighted average number of shares outstanding basic: (in Shares)</t>
  </si>
  <si>
    <t>Weighted average number of shares outstanding diluted: (in Shares)</t>
  </si>
  <si>
    <t>CONDENSED CONSOLIDATED STATEMENTS OF COMPREHENSIVE INCOME (Unaudited) - USD ($) $ in Thousands</t>
  </si>
  <si>
    <t>Other comprehensive income</t>
  </si>
  <si>
    <t>Comprehensive income (loss)</t>
  </si>
  <si>
    <t>Comprehensive income (loss) attributable to non-controlling interests</t>
  </si>
  <si>
    <t>Comprehensive Income (loss) attributable to Isramco</t>
  </si>
  <si>
    <t>CONDENSED CONSOLIDATED STATEMENTS OF CASH FLOWS (Unaudited) - USD ($) $ in Thousands</t>
  </si>
  <si>
    <t>Cash Flows From Operating Activities:</t>
  </si>
  <si>
    <t>Adjustments to reconcile net income (loss) to net cash provided by operating activities:</t>
  </si>
  <si>
    <t>Depreciation, depletion, amortization and impairment</t>
  </si>
  <si>
    <t>Bad debt expense</t>
  </si>
  <si>
    <t>Changes in deferred taxes</t>
  </si>
  <si>
    <t>Amortization of debt costs</t>
  </si>
  <si>
    <t>Unrealized loss on interest rate swap</t>
  </si>
  <si>
    <t>Changes in components of working capital and other assets and liabilities</t>
  </si>
  <si>
    <t>Accounts receivable</t>
  </si>
  <si>
    <t>Prepaid expenses, other receivables and other current assets</t>
  </si>
  <si>
    <t>Due to related party</t>
  </si>
  <si>
    <t>Net cash provided by operating activities</t>
  </si>
  <si>
    <t>Cash flows from investing activities:</t>
  </si>
  <si>
    <t>Addition to property and equipment, net</t>
  </si>
  <si>
    <t>Proceeds from sale of oil and gas properties and equipment</t>
  </si>
  <si>
    <t>Restricted cash and deposit, net</t>
  </si>
  <si>
    <t>Net cash used in investing activities</t>
  </si>
  <si>
    <t>Cash flows from financing activities:</t>
  </si>
  <si>
    <t>Repayments on loans – related parties, net</t>
  </si>
  <si>
    <t>Proceeds from long term debt</t>
  </si>
  <si>
    <t>Repayments of long term debt</t>
  </si>
  <si>
    <t>Borrowings (repayments) of bank overdraft, net</t>
  </si>
  <si>
    <t>Payments of deferred financing costs</t>
  </si>
  <si>
    <t>Repayments of short - term debt, net</t>
  </si>
  <si>
    <t>Net cash provided by (used in) financing activities</t>
  </si>
  <si>
    <t>Net increase in cash and cash equivalents</t>
  </si>
  <si>
    <t>Cash and cash equivalents at beginning of period</t>
  </si>
  <si>
    <t>Cash and cash equivalents at end of period</t>
  </si>
  <si>
    <t>Note 1 - Financial Statement Presentation</t>
  </si>
  <si>
    <t>Accounting Policies [Abstract]</t>
  </si>
  <si>
    <t>Organization, Consolidation and Presentation of Financial Statements Disclosure and Significant Accounting Policies [Text Block]</t>
  </si>
  <si>
    <t>Note 1 - Financial Statement Presentation
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services, well completion, and recompletion services.
The accompanying unaudited financial statements and notes of Isramco have been prepared pursuant to the rules and regulations of the United States Securities and Exchange Commission (the “Commission”). Pursuant to such rules and regulations, certain disclosures normally included in financial statements prepared in accordance with accounting principles generally accepted in the United States of America have been omitted. The accompanying financial statements and notes should be read in conjunction with the accompanying financial statements and notes included in Isramco’s Annual Report on Form 10-K for the year ended December 31, 2014.
Certain reclassifications have been made to the prior periods to conform to the current period presentation.
The accompanying unaudited interim financial statements furnished in this report reflect all adjustments that are, in the opinion of management, necessary to fairly present Isramco’s results of operations and cash flows for the three and nine month periods ended September 30, 2015 and 2014 and Isramco’s financial position as of September 30, 2015.
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
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September 30, 2015. Isramco continues to monitor and review credit exposure of its marketing counter-parties.
During the nine month period ended September 30, 2015 Isramco entered into certain swap and cap agreements with Deutsche Bank AG London Branch to hedge the risk of interest rate volatility loan balances. See Note 3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
New Accounting Adoption
In April, 2015, the Financial Accounting Standards Board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The Company has elected early adoption. In accordance with the guidance, debt costs of $2,011,000 are included with the discount of $2,959,000 and presented net of $198,000 in amortization as a total reduction of $4,772,000 to long-term debt as reflected in the Company’s Condensed Consolidated Balance Sheets as of September 30, 2015.
Risk Management Activities
The Company follows Accounting Standards Codification (ASC) 815, Derivatives and Hedging “Net loss (gain) on derivative contract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
Consolidation
The condensed consolidated financial statements include the accounts of Isramco and its subsidiaries. Inter-company balances and transactions have been eliminated in consolidation.
Impairment
We review our property and equipment in accordance with Accounting Standards Codification (ASC) 360, Property, Plant, and Equipment
Asset Retirement Obligation
ASC 410, Asset Retirement and Environmental Obligations</t>
  </si>
  <si>
    <t>Note 2 - Supplemental Cash Flow Information</t>
  </si>
  <si>
    <t>Supplemental Cash Flow Elements [Abstract]</t>
  </si>
  <si>
    <t>Cash Flow, Supplemental Disclosures [Text Block]</t>
  </si>
  <si>
    <t>Note 2 - Supplemental Cash Flow Information
The Israeli taxing authority withheld taxes of $5,050,000 and $5,102,000 during the nine months ended September 30, 2015 and 2014, respectively.
Cash payments for interest were $7,530,000 and $3,547,000 for the periods ended September 30, 2015 and 2014, respectively.
The condensed consolidated statement of cash flows for the period ended September 30, 2015 excludes the following non-cash transactions:
●
Retirement of asset retirement obligations in the amount of $1,035,000 included in the gain on sale of oil and gas properties.
●
Oil and gas property of $1,347,000 removed from accounts payable due to title dispute.
●
Insurance premiums financed through issuance of short term debt of $1,954,000.
●
Equipment of $84,000 included in accounts payable.
●
Increase in property and equipment of $27,000 due to additional asset retirement obligation.
●
Increase in debt discount of $235,000 deducted from loan proceeds.
The condensed consolidated statement of cash flows for the period ended September 30, 2014 excludes the following non-cash transactions:
●
Property and equipment of $1,713,000 included in accounts payable.
●
Increase in property and equipment of $378,000 due to additional asset retirement obligation.
●
Insurance premiums financed through issuance of short term debt of $2,263,000.
●
Proceeds from short swing profits from parent company of $585,000. This resulted in a reduction of $709,000 due to related party accrued interest, and an increase of $124,000 to accounts payable.
●
Related-party accrued interest payment of $753,000 was withholding tax included in accounts payable.</t>
  </si>
  <si>
    <t>Note 3 - Financial Instruments</t>
  </si>
  <si>
    <t>Disclosure Text Block Supplement [Abstract]</t>
  </si>
  <si>
    <t>Financial Instruments Disclosure [Text Block]</t>
  </si>
  <si>
    <t>Note 3 – Financial Instruments
On June 16, 2015, Tamar Royalties LLC, a wholly owned subsidiary of the Company, engaged in an interest rate swap agreement (“IRS Agreement”) with the Deutsche Bank AG London Branch (“DBAG”). An interest rate swap is an agreement between two parties (known as counterparties) where one stream of future interest payments is exchanged for another based on a specified notional principal amount. Interest rate swaps often exchange fixed interest payments for floating interest payments that are linked to interest rates.
As previously disclosed on the Company’s Form 8-K filed May 22, 2015, Tamar Royalties LLC entered into a $120,000,000 credit facility with Deutsche Bank, which facility is discussed further in Note 4. Under the terms of this facility, Tamar Royalties LLC, is required to hedge at least seventy-five percent (75%) of the outstanding balance under this Facility against fluctuations in LIBOR, with at least thirty seven and one-half percent (37.5%) of the outstanding balance being hedged through swaps. The notional value of these hedges corresponds to the amortization schedule covering the facility and previously disclosed in the aforementioned Form 8-K. Accordingly, on June 16, 2015, Tamar Royalties LLC and DBAG entered into the IRS agreement whereby the company hedged $119,250,000 of the $120,000,000 initial borrowing as follows:
(a) Tamar Royalties LLC hedged 37.5% of the perpetual outstanding balance under the facility, being an initial notional amount of $45,000,000, with a fixed rate swap whereby the Company will pay DBAG a fixed interest rate of 4.63%, and DBAG will pay the Company a monthly floating interest rate of USD-LIBOR-BBA plus a spread of 2.75%.
(b) Tamar Royalties hedged the remaining 62.5% of the perpetual outstanding balance less $750,000, being an initial notional amount of $74,250,000, against fluctuations in LIBOR by capping the fluctuations in LIBOR at 1.50%. Pursuant to the IRS agreement, the Company will pay DBAG a fixed interest rate of 0.91%, and the Bank will pay the Company the greater of (i) USD-LIBOR-BBA minus a cap strike of 1.5% and (ii) zero.
Financial Instruments as of September 30, 2015 and December 31, 2014 consisted of the following (in thousands):
September 30, 2015
December 31, 2014
Financial Instrument
Fair Value Input Level
Carrying
Fair
Carrying
Fair
Value
Value
Value
Value
ST Liabilities:
Interest rate swaps
Level 2
$
(1,287
)
$
(1,287
)
$
-
$
-
LT Liabilities:
Interest rate swaps
Level 2
(1,087
)
(1,087
)
-
-
Total
$
(2,374
)
$
(2,374
)
$
-
$
-
Level 2 Financial Instruments
Our interest rate swaps are measured at fair value using Level 2 inputs. The fair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t>
  </si>
  <si>
    <t>Note 4 - Debt and Interest Expense</t>
  </si>
  <si>
    <t>Debt Disclosure [Abstract]</t>
  </si>
  <si>
    <t>Debt Disclosure [Text Block]</t>
  </si>
  <si>
    <t xml:space="preserve">Note 4 - Debt and Interest Expense
Long-term debt as of September 30, 2015 and December 31, 2014 consisted of the following (in thousands):
As of
September 30, 2015
As of
December 31, 2014
Bank loan
Principal amount
$
118,800
$
-
Less: unamortized discount and debt costs
(4,772
)
-
Total long-term debt
114,028
-
Less: current maturities and current discount amortization
(7,579
)
-
Long-term debt, net of current maturities
$
106,449
$
-
Long-Term Related Party Debt as of September 30, 2015 and December 31, 2014 consisted of the following (in thousands):
As of
September 30, 2015
As of
December 31, 2014
Libor + 6% Related party Debt
$
-
$
12,000
Libor + 5.5% Related party Debt
-
3,500
Libor + 5.5% Related party Debt
-
10,000
Libor + 6% Related party Debt
-
11,391
Libor + 6% Related party Debt
-
6,000
Libor + 6% Related party Debt
-
43,701
Libor + 5.5% Related party Debt
-
6,456
Libor + 6% Related party Debt
-
1,500
Accrued interest
-
4,302
-
98,850
Less: Current Portion of Long-Term Related Party Debt and Accrued Interest
-
(26,222
)
Total
$
-
$
72,628
Bank Loan and Credit Facility
The Deutsche Bank Facility
On May 18, 2015, Tamar Royalties LLC (“Tamar Royalties”), a newly formed, wholly-owned, special purpose subsidiary of the Company, entered into a term loan credit agreement (the “DB Facility”) with Deutsche Bank Trust Company Americas (“Deutsche Bank”), as facility agent for the lenders and as collateral agent for the secured parties, and with the lenders party thereto. The DB Facility provides for borrowings in the amount of $120,000,000 on a committed basis and is secured by, among other things, an overriding royalty interest in the Tamar Field, a natural gas field in the Mediterranean Sea, equal to 1.5375%, but is subject to increase to 2.7375% upon the Tamar project payout (the “Royalty Interest”). In connection with the DB Facility, and pursuant to a royalties sale and contribution agreement, the Company contributed the Royalty Interest to Tamar Royalties in exchange for all of the ownership units of Tamar Royalties. Pursuant to the terms of its governing documents, Tamar Royalties will be managed by N.M.A. Energy Resources Ltd, a related party of the Company, and an independent manager, Donald J. Puglisi.
Pursuant to the terms of the DB Facility, Tamar Royalties borrowed $120,000,000 in its initial borrowing under this facility. The initial borrowing under the DB Facility bears annual interest based on the LIBOR for a three-month interest period plus a spread of 2.75%. The $120,000,000 initial borrowing under the DB Facility will be repaid over eight (8) years commencing July 1, 2015, in accordance with an amortization profile based on projected cash flows from the Royalty Interest. Tamar Royalties’ obligations under the Facility are secured by a first ranking pledge of the shares of Tamar Royalties, first ranking pledge of all rights under the agreements creating the Royalty Interest, and a first priority security interest over the accounts created under the DB Facility.
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As of September 30, 2015 the Amount is $6,525,000 and recorded as “Restricted cash- long-term” on the Condensed Consolidated Balance Sheets. In addition, Tamar Royalties is required under the DB facility to hedge against fluctuations in LIBOR as reflected in Note 3.
On July 1, 2015 the Company made payment in the amount of $1,288,000 consisting of $1,200,000 and $88,000 in principal and interest respectively.
The Company incurred debt costs in obtaining the facility in the amount of $2,011,000 and $2,959,000 in fees were retained by the lenders. These costs totaling $4,970,000 are recorded as a reduction of the principal loan balance and are being amortized over the life of the loan using the effective interest method. Amortization of these costs for the period ended September 30, 2015 totaled $198,000.
As of September 30, 2015, Tamar Royalties was in compliance with the financial covenants required under the DB Facility.
The Société Générale Facility
On June 30, 2015, Isramco Onshore LLC (“Isramco Onshore”), a newly formed, wholly-owned, subsidiary of Isramco, Inc. (the “Company”), entered into a secured Credit Agreement (the “SG Facility”) with The Sociйtй Gйnйrale, as Administrative Agent and Issuing Lender, SG Americas Securities LLC, as Sole Bookrunner, Lead Arranger and Documentation Agent, and the lenders party thereto from time to time, as Lenders. The SG Facility provides for a commitment by The Sociйtй Gйnйrale of $150,000,000, subject to an in
The SG Facility provides that Isramco Onshore hedge at least seventy-five percent (75%) of its crude oil production before borrowing under the SG Facility. As of September 30, 2015 and as of the date of issuance Isramco Onshore has not entered into such hedge agreements nor has it made a draw under the SG Facility. The Company has incurred $478,000 of financing costs in relation to this credit facility which have been capitalized as a long-term asset and is being amortized over the term on the agreement on a straight-line basis. Amortization of these costs for the period ended September 30, 2015 totaled $30,000.
Isramco Onshore has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s for customary events of default, including, but not limited to, payment defaults, breach of representations or covenants, bankruptcy events and change of control.
As of September 30, 2015, Isramco Onshore was in compliance with the financial covenants required under the SG Facility.
Related Party Debt
On June 27, 2015 the Company used a portion of the proceeds secured from the DB Facility to repay the then-outstanding principal and interest balances of the related party debt. The final payment totaled $101,022,000 which included loan principal payments totaling $93,395,000 and interest payments totaling $7,267,000. The remaining portion of the payment equal to $360,000 repaid related party payables. As result all related party debt was repaid and the outstanding balance as of September 30, 2015 is zero, with $60,000 remaining in related party payables.
On March 27, 2015 the Company made a payment against the $12,000,000 I.O.C. Israel Oil Company, Ltd. Loan, a company which may be deemed to be controlled by Mr. Haim Tsuff, the Company’s Chairman and Chief Executive Officer, in the amount of $1,030,000, consisting of $855,000 and $175,000 in principal and interest payments, respectively.
Short-Term Debt
As of September 30, 2015 and December 31, 2014 outstanding debt from short-term insurance financing agreements totaled $1,958,000 and $1,284,000 respectively. During the nine months ended September 30, 2015, the Company made cash payments totaling $1,279,000. The Company also increased its bank overdraft by $328,000.
Interest expense
The following table summarizes the amounts included in interest expense for the nine months ended September 30, 2015 and 2014 (in thousands):
Nine months Ended
September 30,
2015
2014
Current debt, long-term debt and other - banks corporation
$
1,020
$
3
Amortization of Debt Discount
30
-
Amortization of Debt Discount and Costs
198
-
Long-term debt – related parties
2,878
5,072
$
4,126
$
5,075 </t>
  </si>
  <si>
    <t>Note 5 - Tamar Field Proceeds</t>
  </si>
  <si>
    <t>Oil and Gas Exploration and Production Industries Disclosures [Abstract]</t>
  </si>
  <si>
    <t>Oil and Gas Exploration and Production Industries Disclosures [Text Block]</t>
  </si>
  <si>
    <t>Note 5 - Tamar Field Proceeds
We own an overriding royalty interest of 1.5375% in the Tamar Field, which will increase to 2.7375% after payout (collectively the “Tamar Royalty”). An overriding royalty interest is an ownership interest in the oil and gas leasehold estate equating to a certain percentage of production or production revenues, calculated free of the costs of production and development of the underlying lease(s), but subject to its proportionate share of certain post production costs. An overriding royalty interest is a non-possessory interest in the oil and gas leasehold estate and, accordingly, we have no control over the operations, drilling, expenses, timing, production, sales, or any other aspect of development or production of the Tamar Field.
In 2009, two natural gas discoveries, known as "Tamar" and "Dalit", were made within the area covered by the Michal and Matan Licenses, respectively. In December 2009, the Israeli Petroleum Commissioner granted Noble Energy, Inc. (“Noble”) and its partners, Isramco Negev 2-LP, Delek Drilling, Avner Oil &amp; Gas, and Dor Gas (the “Tamar Consortium”), two leases (the “Leases”). The Leases are scheduled to expire in December 2038 and cover the Tamar and Dalit gas fields (collectively the “Tamar Field”). The Tamar Field is approximately 95 kilometers off the coast of the Israel, in the Israel exclusive economic zone of the Eastern Mediterranean, with a water depth of approximately 1,700 meters. On March 31, 2013, the Tamar Field commenced its initial production of the natural gas.
Since Isramco’s interest in the Tamar Field is an overriding royalty interest, there are no amounts capitalized with respect to Tamar Field.
During the nine months ended September 30, 2015, Tamar Field net sales attributable to Isramco amounted to 3,383,813 Mcf of natural gas and 4,536 Bbl of condensate with prices of $5.58 per Mcf and $50.46 per Bbl of condensate. Total revenues net of marketing and transportations expenses were $19,057,000. Israeli Tax Authorities withheld $5,050,000 of this revenue which is recognized as an asset on the Company’s condensed consolidated balance sheets.
During nine months ended September 30, 2014, Tamar Field net sales attributable to Isramco amounted to 3,250,702 Mcf of natural gas and 4,030 Bbl of condensate with prices of $5.83 per Mcf and $97.59 per Bbl of condensate. Total revenues net of marketing and transportations expenses were $19,254,000. Israeli Tax Authorities withheld $5,102,000 of this revenue which is recognized as an asset, “Deferred tax assets and other,” on the Company’s condensed consolidated balance sheets.</t>
  </si>
  <si>
    <t>Note 6 - Segment Information</t>
  </si>
  <si>
    <t>Segment Reporting [Abstract]</t>
  </si>
  <si>
    <t>Segment Reporting Disclosure [Text Block]</t>
  </si>
  <si>
    <t xml:space="preserve">Note 6 - Segment Information
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atural gas liquids (“NGLs”). The production services segment is engaged in rig-based and workover services, well completion and recompletion services, plugging and abandonment of wells and other ancillary oilfield services.
Oil and Gas Exploration and Production Segment
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515 producing wells located mainly in Texas in New Mexico.
Production Services Segment
The Company began production services operations in October 2011. Our production servicing rig and truck fleet provides a range of production services, including the completion of newly-drilled wells, maintenance and workover of existing wells, fluid transportation, related oilfield services and plugging and abandonment of wells at the end of their useful lives to a diverse group of oil and gas exploration and production companies.
●
Completion Service . Newly drilled wells require completion services to prepare the well for production. Production servicing rigs are frequently used to complete newly drilled wells to minimize the use of higher cost drilling rigs in the completion process. The completion process may involve selectively perforating the well casing in the productive zones to allow oil or gas to flow into the well bore, stimulating and testing these zones, and installing the production string and other downhole equipment. The completion process typically ranges from a few days to several weeks, depending on the nature and type of the completion, and generally requires additional auxiliary equipment in addition to a production services rigs. The demand for completion services is directly related to drilling activity levels, which are sensitive to fluctuations in oil and gas prices.
●
Well-servicing/Maintenance Services. We provide maintenance services on the mechanical apparatus used to pump or lift oil from producing wells. These services include, among other activities, repairing and replacing pumps, sucker rods and tubing. We provide the rigs, equipment and crews for these tasks, which are performed on both oil and natural gas wells, but which are more commonly required on oil wells. Maintenance services typically take less than 48 hours to complete. Rigs generally are provided to customers on a call-out basis.
●
Workover Services . Producing oil and natural gas wells occasionally require major repairs or modifications, called “workovers.” Workovers may be required to remedy failures, modify well depth and formation penetration to capture hydrocarbons from alternative formations, clean out and recomplete a well when production has declined, repair leaks or convert a depleted well to an injection well for secondary or enhanced recovery projects. Workovers normally are carried out with pumps and tanks for drilling fluids, blowout preventers, and other specialized equipment for servicing rigs. A workover may last anywhere from a few days to several weeks.
●
Fluid Services. We own and operate 40 fluid service trucks each equipped with an average fluid hauling capacity of up to 130 barrels. Each fluid service truck is equipped to pump fluids from or into wells, pits, tanks and other storage facilities. The majority of our fluid service trucks are also used to transport water to fill frac tanks on well locations, to transport produced salt water to disposal wells, and to transport drilling and completion fluids to and from well locations.
●
Plugging Services . Production servicing rigs are also used in the process of permanently closing oil and gas wells no longer capable of producing in economic quantities. Many well operators bid this work on a “turnkey” basis, requiring the service company to perform the entire job, including the sale or disposal of equipment salvaged from the well as part of the compensation received, and complying with state regulatory requirements. Plugging and abandonment work can provide favorable operating margins and is less sensitive to oil and gas pricing than drilling and workover activity since well operators must plug a well in accordance with state regulations when it is no longer productive. We perform plugging and abandonment work throughout our core areas of operation in conjunction with equipment provided by us or by other service companies.
We typically bill clients for our production servicing on an hourly basis for the period that the rig is actively working. As of September 30, 2015, our fleet of production servicing rigs totaled 34 rigs, which we operate through 4 locations in Texas and New Mexico.
thousands
Oil and Gas
Exploration
&amp; Production
Production Services
Eliminations
Total
Three Months Ended September 30, 2015:
Sales revenues
United States
$
3,617
$
5,615
$
-
$
9,232
Israel
7,613
-
-
7,613
Intersegment revenues
-
-
-
-
Office services and other
7,013
-
(30
)
6,983
Total revenues and other
18,243
5,615
(30
)
23,828
Operating costs and expenses
29,621
7,117
(30
)
36,708
Interest expenses, net
373
787
-
1,160
Loss from derivative contracts, net
1,734
-
-
1,734
Capital loss
44
9
-
53
Total expenses and other
31,772
7,913
(30
)
39,655
Loss before income taxes
$
(13,529
)
$
(2,298
)
$
-
$
(15,827
)
Net Loss
(8,794
)
(1,654
)
-
(10,448
)
Net loss attributable to noncontrolling interests
-
(459
)
-
(459
)
Net loss attributable to Isramco
(8,794
)
(1,195
)
-
(9,989
)
Total Assets
$
107,990
$
55,969
$
-
$
163,959
Expenditures for Long-lived Assets
$
648
$
62
$
-
$
710
thousands
Oil and Gas
Exploration
&amp; Production
Production Services
Eliminations
Total
Three Months Ended September 30, 2014:
Sales revenues
United States
$
9,562
$
8,886
$
-
$
18,448
Israel
9,040
-
-
9,040
Intersegment revenues
-
129
(129
)
-
Office services and other
227
-
(30
)
197
Total revenues and other
18,829
9,015
(159
)
27,685
Operating costs and expenses
8,568
7,976
(159
)
16,385
Interest expenses, net
1,113
607
-
1,720
Capital (gain) loss
(152
)
48
-
(104
)
Total expenses and other
9,529
8,631
(159
)
18,001
Income before income taxes
$
9,300
$
384
$
-
$
9,684
Net Income
6,044
276
-
6,320
Net income attributable to noncontrolling interests
-
77
-
77
Net income attributable to Isramco
6,044
199
-
6,243
Total Assets
$
119,623
$
59,084
$
-
$
178,707
Expenditures for Long-lived Assets
$
2,352
$
5,561
$
-
$
7,913
thousands
Oil and Gas
Exploration
&amp; Production
Well Service
Eliminations
Total
Nine months Ended September 30, 2015:
Sales revenues
United States
$
13,697
$
17,415
$
-
$
31,112
Non-U.S.
19,057
-
-
19,057
Intersegment revenues
-
-
-
-
Office services and other
9,598
-
(90
)
9,508
Total revenues and other
42,352
17,415
(90
)
59,677
Operating costs and expenses
44,746
19,986
(90
)
64,642
Interest expenses, net
1,757
2,369
-
4,126
Loss from derivative contracts, net
2,406
-
-
2,406
Capital loss
54
26
-
80
Total expenses and other
48,963
22,381
(90
)
71,254
Loss before income taxes
$
(6,611
)
$
(4,966
)
$
-
$
(11,577
)
Net Loss
(4,297
)
(3,575
)
-
(7,872
)
Net loss attributable to noncontrolling interests
-
(993
)
-
(993
)
Net loss attributable to Isramco
(4, 297
)
(2,582
)
-
(6,879
)
Total Assets
$
107,990
$
55,969
$
-
$
163,959
Expenditures for Long-lived Assets
$
2,684
$
2,388
$
-
$
5,072
thousands
Oil and Gas
Exploration
&amp; Production
Production services
Eliminations
Total
Nine Months Ended September 30, 2014:
Sales revenues
United States
$
29,223
$
22,782
$
-
$
52,005
Israel
19,254
-
-
19,254
Intersegment revenues
-
598
(598
)
-
Office services and other
1,117
-
(90
)
1,027
Total revenues and other
49,594
23,380
(688
)
72,286
Operating costs and expenses
25,115
20,742
(688
)
45,169
Interest expenses, net
3,299
1,776
-
5,075
Capital (gain) loss
(141
)
48
-
(93
)
Total expenses and other
28,273
22,566
(688
)
50,151
Income before income taxes
$
21,321
$
814
$
-
$
22,135
Net Income
13,858
586
-
14,444
Net income attributable to noncontrolling interests
-
163
-
163
Net income attributable to Isramco
13,858
423
-
14,281
Total Assets
$
119,623
$
59,084
$
-
$
178,707
Expenditures for Long-lived Assets
$
4,963
$
15,755
$
-
$
20,718 </t>
  </si>
  <si>
    <t>Accounting Policies, by Policy (Policies)</t>
  </si>
  <si>
    <t>Use of Estimates, Policy [Policy Text Block]</t>
  </si>
  <si>
    <t>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t>
  </si>
  <si>
    <t>Concentration Risk, Credit Risk, Policy [Policy Text Block]</t>
  </si>
  <si>
    <t>Concentrations of Credit Risk
Financial instruments, which potentially expose Isramco to concentrations of credit risk, consist primarily of interest rate swaps,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September 30, 2015. Isramco continues to monitor and review credit exposure of its marketing counter-parties.
During the nine month period ended September 30, 2015 Isramco entered into certain swap and cap agreements with Deutsche Bank AG London Branch to hedge the risk of interest rate volatility loan balances. See Note 3 for detail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t>
  </si>
  <si>
    <t>New Accounting Pronouncements, Policy [Policy Text Block]</t>
  </si>
  <si>
    <t>New Accounting Adoption
In April, 2015, the Financial Accounting Standards Board (FASB) issued Accounting Standards Update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This new standard is effective for annual and interim reporting periods beginning after December 15, 2015. Early adoption is permitted and companies must apply the requirements retrospectively. The Company has elected early adoption. In accordance with the guidance, debt costs of $2,011,000 are included with the discount of $2,959,000 and presented net of $198,000 in amortization as a total reduction of $4,772,000 to long-term debt as reflected in the Company’s Condensed Consolidated Balance Sheets as of September 30, 2015.</t>
  </si>
  <si>
    <t>Derivatives, Methods of Accounting, Hedging Derivatives [Policy Text Block]</t>
  </si>
  <si>
    <t>Risk Management Activities
The Company follows Accounting Standards Codification (ASC) 815, Derivatives and Hedging “Net loss (gain) on derivative contracts”</t>
  </si>
  <si>
    <t>Fair Value Measurement, Policy [Policy Text Block]</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interest rate swaps (Level 2).</t>
  </si>
  <si>
    <t>Consolidation, Policy [Policy Text Block]</t>
  </si>
  <si>
    <t>Consolidation
The condensed consolidated financial statements include the accounts of Isramco and its subsidiaries. Inter-company balances and transactions have been eliminated in consolidation.</t>
  </si>
  <si>
    <t>Property, Plant and Equipment, Impairment [Policy Text Block]</t>
  </si>
  <si>
    <t>Impairment
We review our property and equipment in accordance with Accounting Standards Codification (ASC) 360, Property, Plant, and Equipment</t>
  </si>
  <si>
    <t>Asset Retirement Obligations, Policy [Policy Text Block]</t>
  </si>
  <si>
    <t>Asset Retirement Obligation
ASC 410, Asset Retirement and Environmental Obligations</t>
  </si>
  <si>
    <t>Note 3 - Financial Instruments (Tables)</t>
  </si>
  <si>
    <t>Fair Value, by Balance Sheet Grouping [Table Text Block]</t>
  </si>
  <si>
    <t xml:space="preserve">September 30, 2015
December 31, 2014
Financial Instrument
Fair Value Input Level
Carrying
Fair
Carrying
Fair
Value
Value
Value
Value
ST Liabilities:
Interest rate swaps
Level 2
$
(1,287
)
$
(1,287
)
$
-
$
-
LT Liabilities:
Interest rate swaps
Level 2
(1,087
)
(1,087
)
-
-
Total
$
(2,374
)
$
(2,374
)
$
-
$
- </t>
  </si>
  <si>
    <t>Note 4 - Debt and Interest Expense (Tables)</t>
  </si>
  <si>
    <t>Schedule of Long-term Debt Instruments [Table Text Block]</t>
  </si>
  <si>
    <t xml:space="preserve">Long-term debt as of September 30, 2015 and December 31, 2014 consisted of the following (in thousands):
As of
September 30, 2015
As of
December 31, 2014
Bank loan
Principal amount
$
118,800
$
-
Less: unamortized discount and debt costs
(4,772
)
-
Total long-term debt
114,028
-
Less: current maturities and current discount amortization
(7,579
)
-
Long-term debt, net of current maturities
$
106,449
$
-
As of
September 30, 2015
As of
December 31, 2014
Libor + 6% Related party Debt
$
-
$
12,000
Libor + 5.5% Related party Debt
-
3,500
Libor + 5.5% Related party Debt
-
10,000
Libor + 6% Related party Debt
-
11,391
Libor + 6% Related party Debt
-
6,000
Libor + 6% Related party Debt
-
43,701
Libor + 5.5% Related party Debt
-
6,456
Libor + 6% Related party Debt
-
1,500
Accrued interest
-
4,302
-
98,850
Less: Current Portion of Long-Term Related Party Debt and Accrued Interest
-
(26,222
)
Total
$
-
$
72,628 </t>
  </si>
  <si>
    <t>Interest Income and Interest Expense Disclosure [Table Text Block]</t>
  </si>
  <si>
    <t xml:space="preserve">The following table summarizes the amounts included in interest expense for the nine months ended September 30, 2015 and 2014 (in thousands):
Nine months Ended
September 30,
2015
2014
Current debt, long-term debt and other - banks corporation
$
1,020
$
3
Amortization of Debt Discount
30
-
Amortization of Debt Discount and Costs
198
-
Long-term debt – related parties
2,878
5,072
$
4,126
$
5,075 </t>
  </si>
  <si>
    <t>Note 6 - Segment Information (Tables)</t>
  </si>
  <si>
    <t>Schedule of Segment Reporting Information, by Segment [Table Text Block]</t>
  </si>
  <si>
    <t xml:space="preserve">thousands
Oil and Gas
Exploration
&amp; Production
Production Services
Eliminations
Total
Three Months Ended September 30, 2015:
Sales revenues
United States
$
3,617
$
5,615
$
-
$
9,232
Israel
7,613
-
-
7,613
Intersegment revenues
-
-
-
-
Office services and other
7,013
-
(30
)
6,983
Total revenues and other
18,243
5,615
(30
)
23,828
Operating costs and expenses
29,621
7,117
(30
)
36,708
Interest expenses, net
373
787
-
1,160
Loss from derivative contracts, net
1,734
-
-
1,734
Capital loss
44
9
-
53
Total expenses and other
31,772
7,913
(30
)
39,655
Loss before income taxes
$
(13,529
)
$
(2,298
)
$
-
$
(15,827
)
Net Loss
(8,794
)
(1,654
)
-
(10,448
)
Net loss attributable to noncontrolling interests
-
(459
)
-
(459
)
Net loss attributable to Isramco
(8,794
)
(1,195
)
-
(9,989
)
Total Assets
$
107,990
$
55,969
$
-
$
163,959
Expenditures for Long-lived Assets
$
648
$
62
$
-
$
710
thousands
Oil and Gas
Exploration
&amp; Production
Production Services
Eliminations
Total
Three Months Ended September 30, 2014:
Sales revenues
United States
$
9,562
$
8,886
$
-
$
18,448
Israel
9,040
-
-
9,040
Intersegment revenues
-
129
(129
)
-
Office services and other
227
-
(30
)
197
Total revenues and other
18,829
9,015
(159
)
27,685
Operating costs and expenses
8,568
7,976
(159
)
16,385
Interest expenses, net
1,113
607
-
1,720
Capital (gain) loss
(152
)
48
-
(104
)
Total expenses and other
9,529
8,631
(159
)
18,001
Income before income taxes
$
9,300
$
384
$
-
$
9,684
Net Income
6,044
276
-
6,320
Net income attributable to noncontrolling interests
-
77
-
77
Net income attributable to Isramco
6,044
199
-
6,243
Total Assets
$
119,623
$
59,084
$
-
$
178,707
Expenditures for Long-lived Assets
$
2,352
$
5,561
$
-
$
7,913
thousands
Oil and Gas
Exploration
&amp; Production
Well Service
Eliminations
Total
Nine months Ended September 30, 2015:
Sales revenues
United States
$
13,697
$
17,415
$
-
$
31,112
Non-U.S.
19,057
-
-
19,057
Intersegment revenues
-
-
-
-
Office services and other
9,598
-
(90
)
9,508
Total revenues and other
42,352
17,415
(90
)
59,677
Operating costs and expenses
44,746
19,986
(90
)
64,642
Interest expenses, net
1,757
2,369
-
4,126
Loss from derivative contracts, net
2,406
-
-
2,406
Capital loss
54
26
-
80
Total expenses and other
48,963
22,381
(90
)
71,254
Loss before income taxes
$
(6,611
)
$
(4,966
)
$
-
$
(11,577
)
Net Loss
(4,297
)
(3,575
)
-
(7,872
)
Net loss attributable to noncontrolling interests
-
(993
)
-
(993
)
Net loss attributable to Isramco
(4, 297
)
(2,582
)
-
(6,879
)
Total Assets
$
107,990
$
55,969
$
-
$
163,959
Expenditures for Long-lived Assets
$
2,684
$
2,388
$
-
$
5,072
thousands
Oil and Gas
Exploration
&amp; Production
Production services
Eliminations
Total
Nine Months Ended September 30, 2014:
Sales revenues
United States
$
29,223
$
22,782
$
-
$
52,005
Israel
19,254
-
-
19,254
Intersegment revenues
-
598
(598
)
-
Office services and other
1,117
-
(90
)
1,027
Total revenues and other
49,594
23,380
(688
)
72,286
Operating costs and expenses
25,115
20,742
(688
)
45,169
Interest expenses, net
3,299
1,776
-
5,075
Capital (gain) loss
(141
)
48
-
(93
)
Total expenses and other
28,273
22,566
(688
)
50,151
Income before income taxes
$
21,321
$
814
$
-
$
22,135
Net Income
13,858
586
-
14,444
Net income attributable to noncontrolling interests
-
163
-
163
Net income attributable to Isramco
13,858
423
-
14,281
Total Assets
$
119,623
$
59,084
$
-
$
178,707
Expenditures for Long-lived Assets
$
4,963
$
15,755
$
-
$
20,718 </t>
  </si>
  <si>
    <t>Note 1 - Financial Statement Presentation (Details) - USD ($)</t>
  </si>
  <si>
    <t>May. 18, 2015</t>
  </si>
  <si>
    <t>Note 1 - Financial Statement Presentation (Details) [Line Items]</t>
  </si>
  <si>
    <t>Amortization of Financing Costs and Discounts</t>
  </si>
  <si>
    <t>Impairment of Oil and Gas Properties</t>
  </si>
  <si>
    <t>Notes Payable to Banks [Member]</t>
  </si>
  <si>
    <t>Deferred Finance Costs, Net</t>
  </si>
  <si>
    <t>Debt Instrument, Unamortized Discount</t>
  </si>
  <si>
    <t>Debt Instrument, Unamortized Discount and Deferred Finance Costs</t>
  </si>
  <si>
    <t>Note 2 - Supplemental Cash Flow Information (Details) - USD ($)</t>
  </si>
  <si>
    <t>Note 2 - Supplemental Cash Flow Information (Details) [Line Items]</t>
  </si>
  <si>
    <t>Interest Paid</t>
  </si>
  <si>
    <t>Asset Retirement Obligation, Liabilities Settled</t>
  </si>
  <si>
    <t>Increase (Decrease) in Accounts Payable</t>
  </si>
  <si>
    <t>Debt Discount, Period Increase (Decrease)</t>
  </si>
  <si>
    <t>Increase (Decrease) in Due to Related Parties</t>
  </si>
  <si>
    <t>Increase (Decrease) in Accounts Payable, Related Parties</t>
  </si>
  <si>
    <t>Insurance Premiums Financed Through Short Term Debt [Member]</t>
  </si>
  <si>
    <t>Notes Issued</t>
  </si>
  <si>
    <t>Property and Equipment Included in Accounts Payable [Member]</t>
  </si>
  <si>
    <t>Increase Due to Additional Asset Retirement Obligation [Member]</t>
  </si>
  <si>
    <t>Property, Plant and Equipment, Gross, Period Increase (Decrease)</t>
  </si>
  <si>
    <t>Related Party Interest Payment Withholding Tax Included in Accounts Payable [Member]</t>
  </si>
  <si>
    <t>Short Swing Profits from Parent Company [Member]</t>
  </si>
  <si>
    <t>Other Significant Noncash Transaction, Value of Consideration Given</t>
  </si>
  <si>
    <t>Accrued Interest Included in Related Party Loan [Member]</t>
  </si>
  <si>
    <t>Foreign Tax Authority [Member] | Israel Tax Authority [Member]</t>
  </si>
  <si>
    <t>Income Taxes Paid</t>
  </si>
  <si>
    <t>Note 3 - Financial Instruments (Details) - Interest Rate Swap [Member] - USD ($)</t>
  </si>
  <si>
    <t>Jun. 16, 2015</t>
  </si>
  <si>
    <t>May. 22, 2015</t>
  </si>
  <si>
    <t>Note 3 - Financial Instruments (Details) [Line Items]</t>
  </si>
  <si>
    <t>Percentage of Debt Hedged by Interest Rate Derivatives</t>
  </si>
  <si>
    <t>37.50%</t>
  </si>
  <si>
    <t>Derivative, Amount of Hedged Item (in Dollars)</t>
  </si>
  <si>
    <t>Line of Credit Facility, Fair Value of Amount Outstanding (in Dollars)</t>
  </si>
  <si>
    <t>Interest Rate Swap #1 [Member]</t>
  </si>
  <si>
    <t>Derivative, Notional Amount (in Dollars)</t>
  </si>
  <si>
    <t>Derivative, Fixed Interest Rate</t>
  </si>
  <si>
    <t>4.63%</t>
  </si>
  <si>
    <t>Interest Rate Swap #1 [Member] | London Interbank Offered Rate (LIBOR) [Member]</t>
  </si>
  <si>
    <t>Derivative, Basis Spread on Variable Rate</t>
  </si>
  <si>
    <t>2.75%</t>
  </si>
  <si>
    <t>Interest Rate Sawp #2 [Member]</t>
  </si>
  <si>
    <t>62.50%</t>
  </si>
  <si>
    <t>Outstanding Balance Not Hedged (in Dollars)</t>
  </si>
  <si>
    <t>Derivative, Fixed Interest Rate Paid for Cap</t>
  </si>
  <si>
    <t>0.91%</t>
  </si>
  <si>
    <t>Description of Interest Rate Derivative Activities</t>
  </si>
  <si>
    <t>the Bank will pay the Company the greater of (i) USD-LIBOR-BBA minus a cap strike of 1.5% and (ii) zero.</t>
  </si>
  <si>
    <t>Interest Rate Sawp #2 [Member] | London Interbank Offered Rate (LIBOR) [Member]</t>
  </si>
  <si>
    <t>Derivative, Higher Variable Interest Rate Range</t>
  </si>
  <si>
    <t>1.50%</t>
  </si>
  <si>
    <t>Line of Credit [Member]</t>
  </si>
  <si>
    <t>Line of Credit Facility, Maximum Borrowing Capacity (in Dollars)</t>
  </si>
  <si>
    <t>Minimum [Member] | Line of Credit [Member]</t>
  </si>
  <si>
    <t>75.00%</t>
  </si>
  <si>
    <t>Note 3 - Financial Instruments (Details) - Fair Value, by Balance Sheet Grouping - Fair Value, Inputs, Level 2 [Member] - Interest Rate Swap [Member] - USD ($) $ in Thousands</t>
  </si>
  <si>
    <t>LT Liabilities:</t>
  </si>
  <si>
    <t>Total</t>
  </si>
  <si>
    <t>Long [Member]</t>
  </si>
  <si>
    <t>ST Liabilities:</t>
  </si>
  <si>
    <t>Interest rate swaps</t>
  </si>
  <si>
    <t>Short [Member]</t>
  </si>
  <si>
    <t>Note 4 - Debt and Interest Expense (Details) - USD ($)</t>
  </si>
  <si>
    <t>Jun. 27, 2015</t>
  </si>
  <si>
    <t>Mar. 27, 2015</t>
  </si>
  <si>
    <t>Note 4 - Debt and Interest Expense (Details) [Line Items]</t>
  </si>
  <si>
    <t>Restricted Cash and Cash Equivalents, Noncurrent</t>
  </si>
  <si>
    <t>Amortization of Debt Discount (Premium)</t>
  </si>
  <si>
    <t>Proceeds from (Repayments of) Bank Overdrafts</t>
  </si>
  <si>
    <t>Secured Debt [Member]</t>
  </si>
  <si>
    <t>Debt Instrument, Term</t>
  </si>
  <si>
    <t>4 years</t>
  </si>
  <si>
    <t>Line of Credit Facility, Maximum Borrowing Capacity</t>
  </si>
  <si>
    <t>Line of Credit Facility, Description</t>
  </si>
  <si>
    <t>subject to an initial borrowing base of $40,000,000</t>
  </si>
  <si>
    <t>Derivative, Description of Hedged Item</t>
  </si>
  <si>
    <t>The SG Facility provides that Isramco Onshore hedge at least seventy-five percent (75%) of its crude oil production before borrowing under the SG Facility.</t>
  </si>
  <si>
    <t>Debt Issuance Cost</t>
  </si>
  <si>
    <t>Debt Instrument, Face Amount</t>
  </si>
  <si>
    <t>Debt Instrument, Collateral</t>
  </si>
  <si>
    <t>secured by, among other things, an overriding royalty interest in the Tamar Field, a natural gas field in the Mediterranean Sea, equal to 1.5375%, but is subject to increase to 2.7375% upon the Tamar project payout</t>
  </si>
  <si>
    <t>8 years</t>
  </si>
  <si>
    <t>Debt Instrument, Covenant Description</t>
  </si>
  <si>
    <t>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The initial Required Reserve Amount was $4,680,000. As of September 30, 2015 the Amount is $6,525,000 and recorded as &amp;#x201c;Restricted cash- long-term&amp;#x201d; on the Condensed Consolidated Balance Sheets.  In addition, Tamar Royalties is required under the DB facility to hedge against fluctuations in LIBOR</t>
  </si>
  <si>
    <t>Repayments of Debt</t>
  </si>
  <si>
    <t>Notes Payable to Banks [Member] | London Interbank Offered Rate (LIBOR) [Member]</t>
  </si>
  <si>
    <t>Debt Instrument, Description of Variable Rate Basis</t>
  </si>
  <si>
    <t>LIBOR for a three-month interest period</t>
  </si>
  <si>
    <t>Debt Instrument, Basis Spread on Variable Rate</t>
  </si>
  <si>
    <t>Loans Payable [Member] | Affiliated Entity [Member]</t>
  </si>
  <si>
    <t>Repayments of Related Party Debt</t>
  </si>
  <si>
    <t>Principal [Member] | Notes Payable to Banks [Member]</t>
  </si>
  <si>
    <t>Principal [Member] | Loans Payable [Member] | Affiliated Entity [Member]</t>
  </si>
  <si>
    <t>Interest [Member] | Notes Payable to Banks [Member]</t>
  </si>
  <si>
    <t>Interest [Member] | Loans Payable [Member] | Affiliated Entity [Member]</t>
  </si>
  <si>
    <t>Related Party Debt 1 [Member] | Loans Payable [Member] | Affiliated Entity [Member]</t>
  </si>
  <si>
    <t>Due from Related Parties</t>
  </si>
  <si>
    <t>Accounts Payable, Related Parties</t>
  </si>
  <si>
    <t>Related Party Debt 1 [Member] | Loans Payable [Member] | London Interbank Offered Rate (LIBOR) [Member] | Affiliated Entity [Member]</t>
  </si>
  <si>
    <t>6.00%</t>
  </si>
  <si>
    <t>Short-term Debt</t>
  </si>
  <si>
    <t>Repayments of Short-term Debt</t>
  </si>
  <si>
    <t>Principal [Member] | Related Party Debt 1 [Member] | Loans Payable [Member] | Affiliated Entity [Member]</t>
  </si>
  <si>
    <t>Interest [Member] | Related Party Debt 1 [Member] | Loans Payable [Member] | Affiliated Entity [Member]</t>
  </si>
  <si>
    <t>Minimum [Member] | Eurodollar [Member] | Secured Debt [Member]</t>
  </si>
  <si>
    <t>1.75%</t>
  </si>
  <si>
    <t>Minimum [Member] | Reference Rate [Member] | Secured Debt [Member]</t>
  </si>
  <si>
    <t>0.75%</t>
  </si>
  <si>
    <t>Maximum [Member] | Eurodollar [Member] | Secured Debt [Member]</t>
  </si>
  <si>
    <t>Maximum [Member] | Reference Rate [Member] | Secured Debt [Member]</t>
  </si>
  <si>
    <t>Note 4 - Debt and Interest Expense  (Details) - Schedule of Long-term Debt - USD ($)</t>
  </si>
  <si>
    <t>Bank loan</t>
  </si>
  <si>
    <t>Long-term debt, net of current maturities</t>
  </si>
  <si>
    <t>Less: Current Portion of Long-Term Related Party Debt and Accrued Interest</t>
  </si>
  <si>
    <t>Principal amount</t>
  </si>
  <si>
    <t>Less: unamortized discount and debt costs</t>
  </si>
  <si>
    <t>Total long-term debt</t>
  </si>
  <si>
    <t>Less: current maturities and current discount amortization</t>
  </si>
  <si>
    <t>Affiliated Entity [Member] | Loans Payable [Member]</t>
  </si>
  <si>
    <t>Long term debt, related party</t>
  </si>
  <si>
    <t>Accrued interest</t>
  </si>
  <si>
    <t>Affiliated Entity [Member] | Related Party Debt 1 [Member] | Loans Payable [Member]</t>
  </si>
  <si>
    <t>Affiliated Entity [Member] | Related Party Debt 2 [Member] | Loans Payable [Member]</t>
  </si>
  <si>
    <t>Affiliated Entity [Member] | Related Party Debt 3 [Member] | Loans Payable [Member]</t>
  </si>
  <si>
    <t>Affiliated Entity [Member] | Related Party Debt 4 [Member] | Loans Payable [Member]</t>
  </si>
  <si>
    <t>Affiliated Entity [Member] | Related Party Debt 5 [Member] | Loans Payable [Member]</t>
  </si>
  <si>
    <t>Affiliated Entity [Member] | Related Party Debt 6 [Member] | Loans Payable [Member]</t>
  </si>
  <si>
    <t>Affiliated Entity [Member] | Related Party Debt 7 [Member] | Loans Payable [Member]</t>
  </si>
  <si>
    <t>Affiliated Entity [Member] | Related Party Debt 8 [Member] | Loans Payable [Member]</t>
  </si>
  <si>
    <t>Note 4 - Debt and Interest Expense  (Details) - Schedule of Long-term Debt (Parentheticals) - London Interbank Offered Rate (LIBOR) [Member]</t>
  </si>
  <si>
    <t>12 Months Ended</t>
  </si>
  <si>
    <t>Debt Instrument [Line Items]</t>
  </si>
  <si>
    <t>Related party debt</t>
  </si>
  <si>
    <t>5.50%</t>
  </si>
  <si>
    <t>Note 4 - Debt and Interest Expense  (Details) - Schedule of Interest Expense - USD ($) $ in Thousands</t>
  </si>
  <si>
    <t>Schedule of Interest Expense [Abstract]</t>
  </si>
  <si>
    <t>Current debt, long-term debt and other - banks corporation</t>
  </si>
  <si>
    <t>Amortization of Debt Discount</t>
  </si>
  <si>
    <t>Amortization of Debt Discount and Costs</t>
  </si>
  <si>
    <t>Long-term debt – related parties</t>
  </si>
  <si>
    <t>Note 5 - Tamar Field Proceeds (Details)</t>
  </si>
  <si>
    <t>1 Months Ended</t>
  </si>
  <si>
    <t>Dec. 31, 2009</t>
  </si>
  <si>
    <t>Sep. 30, 2015USD ($)McfeBoe$ / Mcfe$ / Boe</t>
  </si>
  <si>
    <t>Sep. 30, 2014USD ($)McfeBoe$ / Mcfe$ / Boe</t>
  </si>
  <si>
    <t>Dec. 31, 2014USD ($)</t>
  </si>
  <si>
    <t>Note 5 - Tamar Field Proceeds (Details) [Line Items]</t>
  </si>
  <si>
    <t>Deferred Income Taxes and Other Assets, Noncurrent</t>
  </si>
  <si>
    <t>Tamar Field [Member]</t>
  </si>
  <si>
    <t>Royalty Interest, Percentage</t>
  </si>
  <si>
    <t>1.5375%</t>
  </si>
  <si>
    <t>Royalty Interest, After Payout, Percentage</t>
  </si>
  <si>
    <t>2.7375%</t>
  </si>
  <si>
    <t>Number of Oil and Gas Leases</t>
  </si>
  <si>
    <t>Lease Expiration Date</t>
  </si>
  <si>
    <t>Capitalized Costs, Oil and Gas Producing Activities, Gross</t>
  </si>
  <si>
    <t>Results of Operations, Oil and Gas Producing Activities Net Income (Excluding Corporate Overhead and Interest Costs)</t>
  </si>
  <si>
    <t>Tamar Field [Member] | Israel Tax Authority [Member]</t>
  </si>
  <si>
    <t>Natural Gas [Member] | Tamar Field [Member]</t>
  </si>
  <si>
    <t>Production, Barrels of Oil Equivalents | Mcfe</t>
  </si>
  <si>
    <t>Average Sales Prices (in Dollars per Thousand Cubic Feet of Gas Equivalent) | $ / Mcfe</t>
  </si>
  <si>
    <t>Oil [Member] | Tamar Field [Member]</t>
  </si>
  <si>
    <t>Production, Barrels of Oil Equivalents | Boe</t>
  </si>
  <si>
    <t>Average Sales Prices (in Dollars per Thousand Cubic Feet of Gas Equivalent) | $ / Boe</t>
  </si>
  <si>
    <t>Note 6 - Segment Information (Details)</t>
  </si>
  <si>
    <t>Number of Reportable Segments</t>
  </si>
  <si>
    <t>Productive Oil and Gas Wells, Number of Wells, Gross</t>
  </si>
  <si>
    <t>Number of Operating Segments</t>
  </si>
  <si>
    <t>Note 6 - Segment Information  (Details) - Schedule of Segment Reporting Information, by Segment - USD ($) $ in Thousands</t>
  </si>
  <si>
    <t>Sales revenues</t>
  </si>
  <si>
    <t>Total revenues and other</t>
  </si>
  <si>
    <t>Operating costs and expenses</t>
  </si>
  <si>
    <t>Interest expenses, net</t>
  </si>
  <si>
    <t>Capital loss</t>
  </si>
  <si>
    <t>Total expenses and other</t>
  </si>
  <si>
    <t>Net Income (Loss)</t>
  </si>
  <si>
    <t>Net income (loss) attributable to noncontrolling interests</t>
  </si>
  <si>
    <t>Net income (loss) attributable to Isramco</t>
  </si>
  <si>
    <t>Total Assets</t>
  </si>
  <si>
    <t>Expenditures for Long-lived Assets</t>
  </si>
  <si>
    <t>UNITED STATES</t>
  </si>
  <si>
    <t>ISRAEL</t>
  </si>
  <si>
    <t>Office Services and Other [Member]</t>
  </si>
  <si>
    <t>Operating Segments [Member] | Oil and Gas Exploration &amp; Production [Member]</t>
  </si>
  <si>
    <t>Operating Segments [Member] | Oil and Gas Exploration &amp; Production [Member] | UNITED STATES</t>
  </si>
  <si>
    <t>Operating Segments [Member] | Oil and Gas Exploration &amp; Production [Member] | ISRAEL</t>
  </si>
  <si>
    <t>Operating Segments [Member] | Well Service [Member]</t>
  </si>
  <si>
    <t>Operating Segments [Member] | Well Service [Member] | UNITED STATES</t>
  </si>
  <si>
    <t>Operating Segments [Member] | Well Service [Member] | ISRAEL</t>
  </si>
  <si>
    <t>Operating Segments [Member] | Office Services and Other [Member] | Oil and Gas Exploration &amp; Production [Member]</t>
  </si>
  <si>
    <t>Operating Segments [Member] | Office Services and Other [Member] | Well Service [Member]</t>
  </si>
  <si>
    <t>Segment Reconciling Items [Member]</t>
  </si>
  <si>
    <t>Segment Reconciling Items [Member] | UNITED STATES</t>
  </si>
  <si>
    <t>Segment Reconciling Items [Member] | ISRAEL</t>
  </si>
  <si>
    <t>Segment Reconciling Items [Member] | Office Services and Other [Member]</t>
  </si>
  <si>
    <t>Intersegment Elimin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2717691</v>
      </c>
    </row>
    <row spans="1:3" r="8">
      <c t="s" s="4" r="A8">
        <v>12</v>
      </c>
      <c t="s" s="4" r="B8">
        <v>13</v>
      </c>
    </row>
    <row spans="1:3" r="9">
      <c t="s" s="4" r="A9">
        <v>14</v>
      </c>
      <c t="n" s="5" r="B9">
        <v>719209</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s="1" r="A1">
        <v>171</v>
      </c>
      <c t="s" s="2" r="B1">
        <v>1</v>
      </c>
    </row>
    <row spans="1:2" r="2">
      <c t="s" s="2" r="B2">
        <v>2</v>
      </c>
    </row>
    <row spans="1:2" r="3">
      <c t="s" s="3" r="A3">
        <v>148</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8</v>
      </c>
      <c t="s" s="2" r="B1">
        <v>1</v>
      </c>
    </row>
    <row spans="1:2" r="2">
      <c t="s" s="2" r="B2">
        <v>2</v>
      </c>
    </row>
    <row spans="1:2" r="3">
      <c t="s" s="3" r="A3">
        <v>156</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91</v>
      </c>
      <c t="s" s="2" r="B1">
        <v>1</v>
      </c>
    </row>
    <row spans="1:2" r="2">
      <c t="s" s="2" r="B2">
        <v>2</v>
      </c>
    </row>
    <row spans="1:2" r="3">
      <c t="s" s="3" r="A3">
        <v>16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6</v>
      </c>
      <c t="s" s="2" r="B1">
        <v>1</v>
      </c>
    </row>
    <row spans="1:2" r="2">
      <c t="s" s="2" r="B2">
        <v>2</v>
      </c>
    </row>
    <row spans="1:2" r="3">
      <c t="s" s="3" r="A3">
        <v>168</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spans="1:7" r="1">
      <c t="s" s="1" r="A1">
        <v>199</v>
      </c>
      <c t="s" s="2" r="B1">
        <v>80</v>
      </c>
      <c t="s" s="2" r="D1">
        <v>1</v>
      </c>
    </row>
    <row spans="1:7" r="2">
      <c t="s" s="2" r="B2">
        <v>2</v>
      </c>
      <c t="s" s="2" r="C2">
        <v>81</v>
      </c>
      <c t="s" s="2" r="D2">
        <v>2</v>
      </c>
      <c t="s" s="2" r="E2">
        <v>81</v>
      </c>
      <c t="s" s="2" r="F2">
        <v>200</v>
      </c>
      <c t="s" s="2" r="G2">
        <v>28</v>
      </c>
    </row>
    <row spans="1:7" r="3">
      <c t="s" s="3" r="A3">
        <v>201</v>
      </c>
    </row>
    <row spans="1:7" r="4">
      <c t="s" s="4" r="A4">
        <v>202</v>
      </c>
      <c t="n" s="7" r="D4">
        <v>198000</v>
      </c>
      <c t="n" s="7" r="E4">
        <v>0</v>
      </c>
    </row>
    <row spans="1:7" r="5">
      <c t="s" s="4" r="A5">
        <v>203</v>
      </c>
      <c t="n" s="7" r="B5">
        <v>22781000</v>
      </c>
      <c t="n" s="7" r="C5">
        <v>0</v>
      </c>
      <c t="n" s="5" r="D5">
        <v>24619000</v>
      </c>
      <c t="n" s="7" r="E5">
        <v>0</v>
      </c>
    </row>
    <row spans="1:7" r="6">
      <c t="s" s="4" r="A6">
        <v>204</v>
      </c>
    </row>
    <row spans="1:7" r="7">
      <c t="s" s="3" r="A7">
        <v>201</v>
      </c>
    </row>
    <row spans="1:7" r="8">
      <c t="s" s="4" r="A8">
        <v>205</v>
      </c>
      <c t="n" s="5" r="B8">
        <v>2011000</v>
      </c>
      <c t="n" s="5" r="D8">
        <v>2011000</v>
      </c>
    </row>
    <row spans="1:7" r="9">
      <c t="s" s="4" r="A9">
        <v>206</v>
      </c>
      <c t="n" s="5" r="B9">
        <v>2959000</v>
      </c>
      <c t="n" s="5" r="D9">
        <v>2959000</v>
      </c>
    </row>
    <row spans="1:7" r="10">
      <c t="s" s="4" r="A10">
        <v>202</v>
      </c>
      <c t="n" s="5" r="D10">
        <v>198000</v>
      </c>
    </row>
    <row spans="1:7" r="11">
      <c t="s" s="4" r="A11">
        <v>207</v>
      </c>
      <c t="n" s="7" r="B11">
        <v>4772000</v>
      </c>
      <c t="n" s="7" r="D11">
        <v>4772000</v>
      </c>
      <c t="n" s="7" r="F11">
        <v>4970000</v>
      </c>
      <c t="n" s="7" r="G11">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8</v>
      </c>
      <c t="s" s="2" r="B1">
        <v>1</v>
      </c>
    </row>
    <row spans="1:3" r="2">
      <c t="s" s="2" r="B2">
        <v>2</v>
      </c>
      <c t="s" s="2" r="C2">
        <v>81</v>
      </c>
    </row>
    <row spans="1:3" r="3">
      <c t="s" s="3" r="A3">
        <v>209</v>
      </c>
    </row>
    <row spans="1:3" r="4">
      <c t="s" s="4" r="A4">
        <v>210</v>
      </c>
      <c t="n" s="7" r="B4">
        <v>7530000</v>
      </c>
      <c t="n" s="7" r="C4">
        <v>3547000</v>
      </c>
    </row>
    <row spans="1:3" r="5">
      <c t="s" s="4" r="A5">
        <v>211</v>
      </c>
      <c t="n" s="5" r="B5">
        <v>1035000</v>
      </c>
    </row>
    <row spans="1:3" r="6">
      <c t="s" s="4" r="A6">
        <v>212</v>
      </c>
      <c t="n" s="5" r="B6">
        <v>1347000</v>
      </c>
    </row>
    <row spans="1:3" r="7">
      <c t="s" s="4" r="A7">
        <v>213</v>
      </c>
      <c t="n" s="5" r="B7">
        <v>235000</v>
      </c>
    </row>
    <row spans="1:3" r="8">
      <c t="s" s="4" r="A8">
        <v>214</v>
      </c>
      <c t="n" s="5" r="B8">
        <v>-4790000</v>
      </c>
      <c t="n" s="5" r="C8">
        <v>1455000</v>
      </c>
    </row>
    <row spans="1:3" r="9">
      <c t="s" s="4" r="A9">
        <v>215</v>
      </c>
      <c t="n" s="5" r="C9">
        <v>124000</v>
      </c>
    </row>
    <row spans="1:3" r="10">
      <c t="s" s="4" r="A10">
        <v>216</v>
      </c>
    </row>
    <row spans="1:3" r="11">
      <c t="s" s="3" r="A11">
        <v>209</v>
      </c>
    </row>
    <row spans="1:3" r="12">
      <c t="s" s="4" r="A12">
        <v>217</v>
      </c>
      <c t="n" s="5" r="B12">
        <v>1954000</v>
      </c>
      <c t="n" s="5" r="C12">
        <v>2263000</v>
      </c>
    </row>
    <row spans="1:3" r="13">
      <c t="s" s="4" r="A13">
        <v>218</v>
      </c>
    </row>
    <row spans="1:3" r="14">
      <c t="s" s="3" r="A14">
        <v>209</v>
      </c>
    </row>
    <row spans="1:3" r="15">
      <c t="s" s="4" r="A15">
        <v>212</v>
      </c>
      <c t="n" s="5" r="B15">
        <v>84000</v>
      </c>
    </row>
    <row spans="1:3" r="16">
      <c t="s" s="4" r="A16">
        <v>219</v>
      </c>
    </row>
    <row spans="1:3" r="17">
      <c t="s" s="3" r="A17">
        <v>209</v>
      </c>
    </row>
    <row spans="1:3" r="18">
      <c t="s" s="4" r="A18">
        <v>220</v>
      </c>
      <c t="n" s="5" r="B18">
        <v>27000</v>
      </c>
      <c t="n" s="5" r="C18">
        <v>378000</v>
      </c>
    </row>
    <row spans="1:3" r="19">
      <c t="s" s="4" r="A19">
        <v>221</v>
      </c>
    </row>
    <row spans="1:3" r="20">
      <c t="s" s="3" r="A20">
        <v>209</v>
      </c>
    </row>
    <row spans="1:3" r="21">
      <c t="s" s="4" r="A21">
        <v>212</v>
      </c>
      <c t="n" s="5" r="B21">
        <v>1713000</v>
      </c>
    </row>
    <row spans="1:3" r="22">
      <c t="s" s="4" r="A22">
        <v>222</v>
      </c>
    </row>
    <row spans="1:3" r="23">
      <c t="s" s="3" r="A23">
        <v>209</v>
      </c>
    </row>
    <row spans="1:3" r="24">
      <c t="s" s="4" r="A24">
        <v>223</v>
      </c>
      <c t="n" s="5" r="C24">
        <v>585000</v>
      </c>
    </row>
    <row spans="1:3" r="25">
      <c t="s" s="4" r="A25">
        <v>214</v>
      </c>
      <c t="n" s="5" r="C25">
        <v>-753000</v>
      </c>
    </row>
    <row spans="1:3" r="26">
      <c t="s" s="4" r="A26">
        <v>224</v>
      </c>
    </row>
    <row spans="1:3" r="27">
      <c t="s" s="3" r="A27">
        <v>209</v>
      </c>
    </row>
    <row spans="1:3" r="28">
      <c t="s" s="4" r="A28">
        <v>214</v>
      </c>
      <c t="n" s="5" r="C28">
        <v>-709000</v>
      </c>
    </row>
    <row spans="1:3" r="29">
      <c t="s" s="4" r="A29">
        <v>225</v>
      </c>
    </row>
    <row spans="1:3" r="30">
      <c t="s" s="3" r="A30">
        <v>209</v>
      </c>
    </row>
    <row spans="1:3" r="31">
      <c t="s" s="4" r="A31">
        <v>226</v>
      </c>
      <c t="n" s="7" r="B31">
        <v>5050000</v>
      </c>
      <c t="n" s="7" r="C31">
        <v>5102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27</v>
      </c>
      <c t="s" s="2" r="B1">
        <v>228</v>
      </c>
      <c t="s" s="2" r="C1">
        <v>229</v>
      </c>
    </row>
    <row spans="1:3" r="2">
      <c t="s" s="3" r="A2">
        <v>230</v>
      </c>
    </row>
    <row spans="1:3" r="3">
      <c t="s" s="4" r="A3">
        <v>231</v>
      </c>
      <c t="s" s="4" r="C3">
        <v>232</v>
      </c>
    </row>
    <row spans="1:3" r="4">
      <c t="s" s="4" r="A4">
        <v>233</v>
      </c>
      <c t="n" s="7" r="B4">
        <v>119250000</v>
      </c>
    </row>
    <row spans="1:3" r="5">
      <c t="s" s="4" r="A5">
        <v>234</v>
      </c>
      <c t="n" s="7" r="B5">
        <v>120000000</v>
      </c>
    </row>
    <row spans="1:3" r="6">
      <c t="s" s="4" r="A6">
        <v>235</v>
      </c>
    </row>
    <row spans="1:3" r="7">
      <c t="s" s="3" r="A7">
        <v>230</v>
      </c>
    </row>
    <row spans="1:3" r="8">
      <c t="s" s="4" r="A8">
        <v>231</v>
      </c>
      <c t="s" s="4" r="B8">
        <v>232</v>
      </c>
    </row>
    <row spans="1:3" r="9">
      <c t="s" s="4" r="A9">
        <v>236</v>
      </c>
      <c t="n" s="7" r="B9">
        <v>45000000</v>
      </c>
    </row>
    <row spans="1:3" r="10">
      <c t="s" s="4" r="A10">
        <v>237</v>
      </c>
      <c t="s" s="4" r="B10">
        <v>238</v>
      </c>
    </row>
    <row spans="1:3" r="11">
      <c t="s" s="4" r="A11">
        <v>239</v>
      </c>
    </row>
    <row spans="1:3" r="12">
      <c t="s" s="3" r="A12">
        <v>230</v>
      </c>
    </row>
    <row spans="1:3" r="13">
      <c t="s" s="4" r="A13">
        <v>240</v>
      </c>
      <c t="s" s="4" r="B13">
        <v>241</v>
      </c>
    </row>
    <row spans="1:3" r="14">
      <c t="s" s="4" r="A14">
        <v>242</v>
      </c>
    </row>
    <row spans="1:3" r="15">
      <c t="s" s="3" r="A15">
        <v>230</v>
      </c>
    </row>
    <row spans="1:3" r="16">
      <c t="s" s="4" r="A16">
        <v>231</v>
      </c>
      <c t="s" s="4" r="B16">
        <v>243</v>
      </c>
    </row>
    <row spans="1:3" r="17">
      <c t="s" s="4" r="A17">
        <v>236</v>
      </c>
      <c t="n" s="7" r="B17">
        <v>74250000</v>
      </c>
    </row>
    <row spans="1:3" r="18">
      <c t="s" s="4" r="A18">
        <v>244</v>
      </c>
      <c t="n" s="7" r="B18">
        <v>750000</v>
      </c>
    </row>
    <row spans="1:3" r="19">
      <c t="s" s="4" r="A19">
        <v>245</v>
      </c>
      <c t="s" s="4" r="B19">
        <v>246</v>
      </c>
    </row>
    <row spans="1:3" r="20">
      <c t="s" s="4" r="A20">
        <v>247</v>
      </c>
      <c t="s" s="4" r="B20">
        <v>248</v>
      </c>
    </row>
    <row spans="1:3" r="21">
      <c t="s" s="4" r="A21">
        <v>249</v>
      </c>
    </row>
    <row spans="1:3" r="22">
      <c t="s" s="3" r="A22">
        <v>230</v>
      </c>
    </row>
    <row spans="1:3" r="23">
      <c t="s" s="4" r="A23">
        <v>250</v>
      </c>
      <c t="s" s="4" r="B23">
        <v>251</v>
      </c>
    </row>
    <row spans="1:3" r="24">
      <c t="s" s="4" r="A24">
        <v>252</v>
      </c>
    </row>
    <row spans="1:3" r="25">
      <c t="s" s="3" r="A25">
        <v>230</v>
      </c>
    </row>
    <row spans="1:3" r="26">
      <c t="s" s="4" r="A26">
        <v>253</v>
      </c>
      <c t="n" s="7" r="C26">
        <v>120000000</v>
      </c>
    </row>
    <row spans="1:3" r="27">
      <c t="s" s="4" r="A27">
        <v>254</v>
      </c>
    </row>
    <row spans="1:3" r="28">
      <c t="s" s="3" r="A28">
        <v>230</v>
      </c>
    </row>
    <row spans="1:3" r="29">
      <c t="s" s="4" r="A29">
        <v>231</v>
      </c>
      <c t="s" s="4" r="C29">
        <v>2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443</v>
      </c>
      <c t="n" s="7" r="C3">
        <v>2027</v>
      </c>
    </row>
    <row spans="1:3" r="4">
      <c t="s" s="4" r="A4">
        <v>31</v>
      </c>
      <c t="n" s="5" r="B4">
        <v>11925</v>
      </c>
      <c t="n" s="5" r="C4">
        <v>17266</v>
      </c>
    </row>
    <row spans="1:3" r="5">
      <c t="s" s="4" r="A5">
        <v>32</v>
      </c>
      <c t="n" s="5" r="B5">
        <v>161</v>
      </c>
      <c t="n" s="5" r="C5">
        <v>61</v>
      </c>
    </row>
    <row spans="1:3" r="6">
      <c t="s" s="4" r="A6">
        <v>33</v>
      </c>
      <c t="n" s="5" r="B6">
        <v>1045</v>
      </c>
      <c t="n" s="5" r="C6">
        <v>829</v>
      </c>
    </row>
    <row spans="1:3" r="7">
      <c t="s" s="4" r="A7">
        <v>34</v>
      </c>
      <c t="n" s="5" r="B7">
        <v>709</v>
      </c>
      <c t="n" s="5" r="C7">
        <v>2701</v>
      </c>
    </row>
    <row spans="1:3" r="8">
      <c t="s" s="4" r="A8">
        <v>35</v>
      </c>
      <c t="n" s="5" r="B8">
        <v>2999</v>
      </c>
      <c t="n" s="5" r="C8">
        <v>2517</v>
      </c>
    </row>
    <row spans="1:3" r="9">
      <c t="s" s="4" r="A9">
        <v>36</v>
      </c>
      <c t="n" s="5" r="B9">
        <v>42282</v>
      </c>
      <c t="n" s="5" r="C9">
        <v>25401</v>
      </c>
    </row>
    <row spans="1:3" r="10">
      <c t="s" s="3" r="A10">
        <v>37</v>
      </c>
    </row>
    <row spans="1:3" r="11">
      <c t="s" s="4" r="A11">
        <v>38</v>
      </c>
      <c t="n" s="5" r="B11">
        <v>243724</v>
      </c>
      <c t="n" s="5" r="C11">
        <v>245022</v>
      </c>
    </row>
    <row spans="1:3" r="12">
      <c t="s" s="4" r="A12">
        <v>39</v>
      </c>
      <c t="n" s="5" r="B12">
        <v>440</v>
      </c>
      <c t="n" s="5" r="C12">
        <v>489</v>
      </c>
    </row>
    <row spans="1:3" r="13">
      <c t="s" s="4" r="A13">
        <v>40</v>
      </c>
      <c t="n" s="5" r="B13">
        <v>56527</v>
      </c>
      <c t="n" s="5" r="C13">
        <v>53935</v>
      </c>
    </row>
    <row spans="1:3" r="14">
      <c t="s" s="4" r="A14">
        <v>41</v>
      </c>
      <c t="n" s="5" r="B14">
        <v>300691</v>
      </c>
      <c t="n" s="5" r="C14">
        <v>299446</v>
      </c>
    </row>
    <row spans="1:3" r="15">
      <c t="s" s="4" r="A15">
        <v>42</v>
      </c>
      <c t="n" s="5" r="B15">
        <v>-213614</v>
      </c>
      <c t="n" s="5" r="C15">
        <v>-183513</v>
      </c>
    </row>
    <row spans="1:3" r="16">
      <c t="s" s="4" r="A16">
        <v>43</v>
      </c>
      <c t="n" s="5" r="B16">
        <v>87077</v>
      </c>
      <c t="n" s="5" r="C16">
        <v>115933</v>
      </c>
    </row>
    <row spans="1:3" r="17">
      <c t="s" s="4" r="A17">
        <v>44</v>
      </c>
      <c t="n" s="5" r="B17">
        <v>27627</v>
      </c>
      <c t="n" s="5" r="C17">
        <v>17530</v>
      </c>
    </row>
    <row spans="1:3" r="18">
      <c t="s" s="4" r="A18">
        <v>45</v>
      </c>
      <c t="n" s="5" r="B18">
        <v>448</v>
      </c>
      <c t="n" s="5" r="C18">
        <v>0</v>
      </c>
    </row>
    <row spans="1:3" r="19">
      <c t="s" s="4" r="A19">
        <v>46</v>
      </c>
      <c t="n" s="5" r="B19">
        <v>6525</v>
      </c>
      <c t="n" s="5" r="C19">
        <v>0</v>
      </c>
    </row>
    <row spans="1:3" r="20">
      <c t="s" s="4" r="A20">
        <v>47</v>
      </c>
      <c t="n" s="5" r="B20">
        <v>163959</v>
      </c>
      <c t="n" s="5" r="C20">
        <v>158864</v>
      </c>
    </row>
    <row spans="1:3" r="21">
      <c t="s" s="3" r="A21">
        <v>48</v>
      </c>
    </row>
    <row spans="1:3" r="22">
      <c t="s" s="4" r="A22">
        <v>49</v>
      </c>
      <c t="n" s="5" r="B22">
        <v>14345</v>
      </c>
      <c t="n" s="5" r="C22">
        <v>20293</v>
      </c>
    </row>
    <row spans="1:3" r="23">
      <c t="s" s="4" r="A23">
        <v>50</v>
      </c>
      <c t="n" s="5" r="B23">
        <v>350</v>
      </c>
      <c t="n" s="5" r="C23">
        <v>22</v>
      </c>
    </row>
    <row spans="1:3" r="24">
      <c t="s" s="4" r="A24">
        <v>51</v>
      </c>
      <c t="n" s="5" r="B24">
        <v>9538</v>
      </c>
      <c t="n" s="5" r="C24">
        <v>1284</v>
      </c>
    </row>
    <row spans="1:3" r="25">
      <c t="s" s="4" r="A25">
        <v>52</v>
      </c>
      <c t="n" s="5" r="B25">
        <v>60</v>
      </c>
      <c t="n" s="5" r="C25">
        <v>26471</v>
      </c>
    </row>
    <row spans="1:3" r="26">
      <c t="s" s="4" r="A26">
        <v>53</v>
      </c>
      <c t="n" s="5" r="B26">
        <v>921</v>
      </c>
      <c t="n" s="5" r="C26">
        <v>0</v>
      </c>
    </row>
    <row spans="1:3" r="27">
      <c t="s" s="4" r="A27">
        <v>54</v>
      </c>
      <c t="n" s="5" r="B27">
        <v>1287</v>
      </c>
      <c t="n" s="5" r="C27">
        <v>0</v>
      </c>
    </row>
    <row spans="1:3" r="28">
      <c t="s" s="4" r="A28">
        <v>55</v>
      </c>
      <c t="n" s="5" r="B28">
        <v>26501</v>
      </c>
      <c t="n" s="5" r="C28">
        <v>48070</v>
      </c>
    </row>
    <row spans="1:3" r="29">
      <c t="s" s="4" r="A29">
        <v>56</v>
      </c>
      <c t="n" s="5" r="B29">
        <v>0</v>
      </c>
      <c t="n" s="5" r="C29">
        <v>72628</v>
      </c>
    </row>
    <row spans="1:3" r="30">
      <c t="s" s="4" r="A30">
        <v>57</v>
      </c>
      <c t="n" s="5" r="B30">
        <v>106449</v>
      </c>
      <c t="n" s="5" r="C30">
        <v>0</v>
      </c>
    </row>
    <row spans="1:3" r="31">
      <c t="s" s="3" r="A31">
        <v>58</v>
      </c>
    </row>
    <row spans="1:3" r="32">
      <c t="s" s="4" r="A32">
        <v>59</v>
      </c>
      <c t="n" s="5" r="B32">
        <v>19674</v>
      </c>
      <c t="n" s="5" r="C32">
        <v>20046</v>
      </c>
    </row>
    <row spans="1:3" r="33">
      <c t="s" s="4" r="A33">
        <v>54</v>
      </c>
      <c t="n" s="5" r="B33">
        <v>1087</v>
      </c>
      <c t="n" s="5" r="C33">
        <v>0</v>
      </c>
    </row>
    <row spans="1:3" r="34">
      <c t="s" s="4" r="A34">
        <v>60</v>
      </c>
      <c t="n" s="7" r="B34">
        <v>153711</v>
      </c>
      <c t="n" s="7" r="C34">
        <v>140744</v>
      </c>
    </row>
    <row spans="1:3" r="35">
      <c t="s" s="4" r="A35">
        <v>61</v>
      </c>
      <c t="s" s="4" r="B35">
        <v>62</v>
      </c>
      <c t="s" s="4" r="C35">
        <v>62</v>
      </c>
    </row>
    <row spans="1:3" r="36">
      <c t="s" s="3" r="A36">
        <v>63</v>
      </c>
    </row>
    <row spans="1:3" r="37">
      <c t="s" s="4" r="A37">
        <v>64</v>
      </c>
      <c t="n" s="7" r="B37">
        <v>27</v>
      </c>
      <c t="n" s="7" r="C37">
        <v>27</v>
      </c>
    </row>
    <row spans="1:3" r="38">
      <c t="s" s="4" r="A38">
        <v>65</v>
      </c>
      <c t="n" s="5" r="B38">
        <v>23853</v>
      </c>
      <c t="n" s="5" r="C38">
        <v>23853</v>
      </c>
    </row>
    <row spans="1:3" r="39">
      <c t="s" s="4" r="A39">
        <v>66</v>
      </c>
      <c t="n" s="5" r="B39">
        <v>-12974</v>
      </c>
      <c t="n" s="5" r="C39">
        <v>-6095</v>
      </c>
    </row>
    <row spans="1:3" r="40">
      <c t="s" s="4" r="A40">
        <v>67</v>
      </c>
      <c t="n" s="5" r="B40">
        <v>-164</v>
      </c>
      <c t="n" s="5" r="C40">
        <v>-164</v>
      </c>
    </row>
    <row spans="1:3" r="41">
      <c t="s" s="4" r="A41">
        <v>68</v>
      </c>
      <c t="n" s="5" r="B41">
        <v>10742</v>
      </c>
      <c t="n" s="5" r="C41">
        <v>17621</v>
      </c>
    </row>
    <row spans="1:3" r="42">
      <c t="s" s="4" r="A42">
        <v>69</v>
      </c>
      <c t="n" s="5" r="B42">
        <v>-494</v>
      </c>
      <c t="n" s="5" r="C42">
        <v>499</v>
      </c>
    </row>
    <row spans="1:3" r="43">
      <c t="s" s="4" r="A43">
        <v>70</v>
      </c>
      <c t="n" s="5" r="B43">
        <v>10248</v>
      </c>
      <c t="n" s="5" r="C43">
        <v>18120</v>
      </c>
    </row>
    <row spans="1:3" r="44">
      <c t="s" s="4" r="A44">
        <v>71</v>
      </c>
      <c t="n" s="7" r="B44">
        <v>163959</v>
      </c>
      <c t="n" s="7" r="C44">
        <v>158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8</v>
      </c>
    </row>
    <row spans="1:3" r="2">
      <c t="s" s="3" r="A2">
        <v>257</v>
      </c>
    </row>
    <row spans="1:3" r="3">
      <c t="s" s="4" r="A3">
        <v>258</v>
      </c>
      <c t="n" s="7" r="B3">
        <v>-2374</v>
      </c>
      <c t="n" s="7" r="C3">
        <v>0</v>
      </c>
    </row>
    <row spans="1:3" r="4">
      <c t="s" s="4" r="A4">
        <v>258</v>
      </c>
      <c t="n" s="5" r="B4">
        <v>-2374</v>
      </c>
      <c t="n" s="5" r="C4">
        <v>0</v>
      </c>
    </row>
    <row spans="1:3" r="5">
      <c t="s" s="4" r="A5">
        <v>259</v>
      </c>
    </row>
    <row spans="1:3" r="6">
      <c t="s" s="3" r="A6">
        <v>260</v>
      </c>
    </row>
    <row spans="1:3" r="7">
      <c t="s" s="4" r="A7">
        <v>261</v>
      </c>
      <c t="n" s="5" r="B7">
        <v>-1287</v>
      </c>
      <c t="n" s="5" r="C7">
        <v>0</v>
      </c>
    </row>
    <row spans="1:3" r="8">
      <c t="s" s="4" r="A8">
        <v>261</v>
      </c>
      <c t="n" s="5" r="B8">
        <v>-1287</v>
      </c>
      <c t="n" s="5" r="C8">
        <v>0</v>
      </c>
    </row>
    <row spans="1:3" r="9">
      <c t="s" s="4" r="A9">
        <v>262</v>
      </c>
    </row>
    <row spans="1:3" r="10">
      <c t="s" s="3" r="A10">
        <v>257</v>
      </c>
    </row>
    <row spans="1:3" r="11">
      <c t="s" s="4" r="A11">
        <v>261</v>
      </c>
      <c t="n" s="5" r="B11">
        <v>-1087</v>
      </c>
      <c t="n" s="5" r="C11">
        <v>0</v>
      </c>
    </row>
    <row spans="1:3" r="12">
      <c t="s" s="4" r="A12">
        <v>261</v>
      </c>
      <c t="n" s="7" r="B12">
        <v>-1087</v>
      </c>
      <c t="n" s="7" r="C12">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t="s" s="1" r="A1">
        <v>263</v>
      </c>
      <c t="s" s="2" r="B1">
        <v>264</v>
      </c>
      <c t="s" s="2" r="C1">
        <v>265</v>
      </c>
      <c t="s" s="2" r="D1">
        <v>2</v>
      </c>
      <c t="s" s="2" r="E1">
        <v>81</v>
      </c>
      <c t="s" s="2" r="F1">
        <v>28</v>
      </c>
      <c t="s" s="2" r="G1">
        <v>200</v>
      </c>
    </row>
    <row spans="1:7" r="2">
      <c t="s" s="3" r="A2">
        <v>266</v>
      </c>
    </row>
    <row spans="1:7" r="3">
      <c t="s" s="4" r="A3">
        <v>267</v>
      </c>
      <c t="n" s="7" r="D3">
        <v>6525000</v>
      </c>
      <c t="n" s="7" r="F3">
        <v>0</v>
      </c>
    </row>
    <row spans="1:7" r="4">
      <c t="s" s="4" r="A4">
        <v>202</v>
      </c>
      <c t="n" s="5" r="D4">
        <v>198000</v>
      </c>
      <c t="n" s="7" r="E4">
        <v>0</v>
      </c>
    </row>
    <row spans="1:7" r="5">
      <c t="s" s="4" r="A5">
        <v>268</v>
      </c>
      <c t="n" s="5" r="D5">
        <v>30000</v>
      </c>
      <c t="n" s="5" r="E5">
        <v>0</v>
      </c>
    </row>
    <row spans="1:7" r="6">
      <c t="s" s="4" r="A6">
        <v>214</v>
      </c>
      <c t="n" s="5" r="D6">
        <v>-4790000</v>
      </c>
      <c t="n" s="5" r="E6">
        <v>1455000</v>
      </c>
    </row>
    <row spans="1:7" r="7">
      <c t="s" s="4" r="A7">
        <v>269</v>
      </c>
      <c t="n" s="7" r="D7">
        <v>328000</v>
      </c>
      <c t="n" s="7" r="E7">
        <v>-752000</v>
      </c>
    </row>
    <row spans="1:7" r="8">
      <c t="s" s="4" r="A8">
        <v>270</v>
      </c>
    </row>
    <row spans="1:7" r="9">
      <c t="s" s="3" r="A9">
        <v>266</v>
      </c>
    </row>
    <row spans="1:7" r="10">
      <c t="s" s="4" r="A10">
        <v>271</v>
      </c>
      <c t="s" s="4" r="D10">
        <v>272</v>
      </c>
    </row>
    <row spans="1:7" r="11">
      <c t="s" s="4" r="A11">
        <v>273</v>
      </c>
      <c t="n" s="7" r="D11">
        <v>150000000</v>
      </c>
    </row>
    <row spans="1:7" r="12">
      <c t="s" s="4" r="A12">
        <v>274</v>
      </c>
      <c t="s" s="4" r="D12">
        <v>275</v>
      </c>
    </row>
    <row spans="1:7" r="13">
      <c t="s" s="4" r="A13">
        <v>276</v>
      </c>
      <c t="s" s="4" r="D13">
        <v>277</v>
      </c>
    </row>
    <row spans="1:7" r="14">
      <c t="s" s="4" r="A14">
        <v>278</v>
      </c>
      <c t="n" s="7" r="D14">
        <v>478000</v>
      </c>
    </row>
    <row spans="1:7" r="15">
      <c t="s" s="4" r="A15">
        <v>204</v>
      </c>
    </row>
    <row spans="1:7" r="16">
      <c t="s" s="3" r="A16">
        <v>266</v>
      </c>
    </row>
    <row spans="1:7" r="17">
      <c t="s" s="4" r="A17">
        <v>279</v>
      </c>
      <c t="n" s="7" r="D17">
        <v>120000000</v>
      </c>
    </row>
    <row spans="1:7" r="18">
      <c t="s" s="4" r="A18">
        <v>280</v>
      </c>
      <c t="s" s="4" r="D18">
        <v>281</v>
      </c>
    </row>
    <row spans="1:7" r="19">
      <c t="s" s="4" r="A19">
        <v>271</v>
      </c>
      <c t="s" s="4" r="D19">
        <v>282</v>
      </c>
    </row>
    <row spans="1:7" r="20">
      <c t="s" s="4" r="A20">
        <v>283</v>
      </c>
      <c t="s" s="4" r="D20">
        <v>284</v>
      </c>
    </row>
    <row spans="1:7" r="21">
      <c t="s" s="4" r="A21">
        <v>267</v>
      </c>
      <c t="n" s="7" r="D21">
        <v>6525000</v>
      </c>
      <c t="n" s="7" r="G21">
        <v>4680000</v>
      </c>
    </row>
    <row spans="1:7" r="22">
      <c t="s" s="4" r="A22">
        <v>285</v>
      </c>
      <c t="n" s="5" r="D22">
        <v>1288000</v>
      </c>
    </row>
    <row spans="1:7" r="23">
      <c t="s" s="4" r="A23">
        <v>205</v>
      </c>
      <c t="n" s="5" r="D23">
        <v>2011000</v>
      </c>
    </row>
    <row spans="1:7" r="24">
      <c t="s" s="4" r="A24">
        <v>206</v>
      </c>
      <c t="n" s="5" r="D24">
        <v>2959000</v>
      </c>
    </row>
    <row spans="1:7" r="25">
      <c t="s" s="4" r="A25">
        <v>207</v>
      </c>
      <c t="n" s="5" r="D25">
        <v>4772000</v>
      </c>
      <c t="n" s="7" r="F25">
        <v>0</v>
      </c>
      <c t="n" s="7" r="G25">
        <v>4970000</v>
      </c>
    </row>
    <row spans="1:7" r="26">
      <c t="s" s="4" r="A26">
        <v>202</v>
      </c>
      <c t="n" s="7" r="D26">
        <v>198000</v>
      </c>
    </row>
    <row spans="1:7" r="27">
      <c t="s" s="4" r="A27">
        <v>286</v>
      </c>
    </row>
    <row spans="1:7" r="28">
      <c t="s" s="3" r="A28">
        <v>266</v>
      </c>
    </row>
    <row spans="1:7" r="29">
      <c t="s" s="4" r="A29">
        <v>287</v>
      </c>
      <c t="s" s="4" r="D29">
        <v>288</v>
      </c>
    </row>
    <row spans="1:7" r="30">
      <c t="s" s="4" r="A30">
        <v>289</v>
      </c>
      <c t="s" s="4" r="D30">
        <v>241</v>
      </c>
    </row>
    <row spans="1:7" r="31">
      <c t="s" s="4" r="A31">
        <v>290</v>
      </c>
    </row>
    <row spans="1:7" r="32">
      <c t="s" s="3" r="A32">
        <v>266</v>
      </c>
    </row>
    <row spans="1:7" r="33">
      <c t="s" s="4" r="A33">
        <v>291</v>
      </c>
      <c t="n" s="7" r="B33">
        <v>101022000</v>
      </c>
    </row>
    <row spans="1:7" r="34">
      <c t="s" s="4" r="A34">
        <v>214</v>
      </c>
      <c t="n" s="5" r="B34">
        <v>360000</v>
      </c>
    </row>
    <row spans="1:7" r="35">
      <c t="s" s="4" r="A35">
        <v>292</v>
      </c>
    </row>
    <row spans="1:7" r="36">
      <c t="s" s="3" r="A36">
        <v>266</v>
      </c>
    </row>
    <row spans="1:7" r="37">
      <c t="s" s="4" r="A37">
        <v>285</v>
      </c>
      <c t="n" s="7" r="D37">
        <v>1200000</v>
      </c>
    </row>
    <row spans="1:7" r="38">
      <c t="s" s="4" r="A38">
        <v>293</v>
      </c>
    </row>
    <row spans="1:7" r="39">
      <c t="s" s="3" r="A39">
        <v>266</v>
      </c>
    </row>
    <row spans="1:7" r="40">
      <c t="s" s="4" r="A40">
        <v>291</v>
      </c>
      <c t="n" s="5" r="B40">
        <v>93395000</v>
      </c>
    </row>
    <row spans="1:7" r="41">
      <c t="s" s="4" r="A41">
        <v>294</v>
      </c>
    </row>
    <row spans="1:7" r="42">
      <c t="s" s="3" r="A42">
        <v>266</v>
      </c>
    </row>
    <row spans="1:7" r="43">
      <c t="s" s="4" r="A43">
        <v>285</v>
      </c>
      <c t="n" s="5" r="D43">
        <v>88000</v>
      </c>
    </row>
    <row spans="1:7" r="44">
      <c t="s" s="4" r="A44">
        <v>295</v>
      </c>
    </row>
    <row spans="1:7" r="45">
      <c t="s" s="3" r="A45">
        <v>266</v>
      </c>
    </row>
    <row spans="1:7" r="46">
      <c t="s" s="4" r="A46">
        <v>291</v>
      </c>
      <c t="n" s="7" r="B46">
        <v>7267000</v>
      </c>
    </row>
    <row spans="1:7" r="47">
      <c t="s" s="4" r="A47">
        <v>296</v>
      </c>
    </row>
    <row spans="1:7" r="48">
      <c t="s" s="3" r="A48">
        <v>266</v>
      </c>
    </row>
    <row spans="1:7" r="49">
      <c t="s" s="4" r="A49">
        <v>279</v>
      </c>
      <c t="n" s="7" r="C49">
        <v>12000000</v>
      </c>
    </row>
    <row spans="1:7" r="50">
      <c t="s" s="4" r="A50">
        <v>291</v>
      </c>
      <c t="n" s="5" r="C50">
        <v>1030000</v>
      </c>
    </row>
    <row spans="1:7" r="51">
      <c t="s" s="4" r="A51">
        <v>297</v>
      </c>
      <c t="n" s="5" r="D51">
        <v>0</v>
      </c>
    </row>
    <row spans="1:7" r="52">
      <c t="s" s="4" r="A52">
        <v>298</v>
      </c>
      <c t="n" s="7" r="D52">
        <v>60000</v>
      </c>
    </row>
    <row spans="1:7" r="53">
      <c t="s" s="4" r="A53">
        <v>299</v>
      </c>
    </row>
    <row spans="1:7" r="54">
      <c t="s" s="3" r="A54">
        <v>266</v>
      </c>
    </row>
    <row spans="1:7" r="55">
      <c t="s" s="4" r="A55">
        <v>289</v>
      </c>
      <c t="s" s="4" r="D55">
        <v>300</v>
      </c>
      <c t="s" s="4" r="F55">
        <v>300</v>
      </c>
    </row>
    <row spans="1:7" r="56">
      <c t="s" s="4" r="A56">
        <v>216</v>
      </c>
    </row>
    <row spans="1:7" r="57">
      <c t="s" s="3" r="A57">
        <v>266</v>
      </c>
    </row>
    <row spans="1:7" r="58">
      <c t="s" s="4" r="A58">
        <v>301</v>
      </c>
      <c t="n" s="7" r="D58">
        <v>1958000</v>
      </c>
      <c t="n" s="7" r="F58">
        <v>1284000</v>
      </c>
    </row>
    <row spans="1:7" r="59">
      <c t="s" s="4" r="A59">
        <v>302</v>
      </c>
      <c t="n" s="7" r="D59">
        <v>1279000</v>
      </c>
    </row>
    <row spans="1:7" r="60">
      <c t="s" s="4" r="A60">
        <v>303</v>
      </c>
    </row>
    <row spans="1:7" r="61">
      <c t="s" s="3" r="A61">
        <v>266</v>
      </c>
    </row>
    <row spans="1:7" r="62">
      <c t="s" s="4" r="A62">
        <v>291</v>
      </c>
      <c t="n" s="5" r="C62">
        <v>855000</v>
      </c>
    </row>
    <row spans="1:7" r="63">
      <c t="s" s="4" r="A63">
        <v>304</v>
      </c>
    </row>
    <row spans="1:7" r="64">
      <c t="s" s="3" r="A64">
        <v>266</v>
      </c>
    </row>
    <row spans="1:7" r="65">
      <c t="s" s="4" r="A65">
        <v>291</v>
      </c>
      <c t="n" s="7" r="C65">
        <v>175000</v>
      </c>
    </row>
    <row spans="1:7" r="66">
      <c t="s" s="4" r="A66">
        <v>305</v>
      </c>
    </row>
    <row spans="1:7" r="67">
      <c t="s" s="3" r="A67">
        <v>266</v>
      </c>
    </row>
    <row spans="1:7" r="68">
      <c t="s" s="4" r="A68">
        <v>289</v>
      </c>
      <c t="s" s="4" r="D68">
        <v>306</v>
      </c>
    </row>
    <row spans="1:7" r="69">
      <c t="s" s="4" r="A69">
        <v>307</v>
      </c>
    </row>
    <row spans="1:7" r="70">
      <c t="s" s="3" r="A70">
        <v>266</v>
      </c>
    </row>
    <row spans="1:7" r="71">
      <c t="s" s="4" r="A71">
        <v>289</v>
      </c>
      <c t="s" s="4" r="D71">
        <v>308</v>
      </c>
    </row>
    <row spans="1:7" r="72">
      <c t="s" s="4" r="A72">
        <v>309</v>
      </c>
    </row>
    <row spans="1:7" r="73">
      <c t="s" s="3" r="A73">
        <v>266</v>
      </c>
    </row>
    <row spans="1:7" r="74">
      <c t="s" s="4" r="A74">
        <v>289</v>
      </c>
      <c t="s" s="4" r="D74">
        <v>241</v>
      </c>
    </row>
    <row spans="1:7" r="75">
      <c t="s" s="4" r="A75">
        <v>310</v>
      </c>
    </row>
    <row spans="1:7" r="76">
      <c t="s" s="3" r="A76">
        <v>266</v>
      </c>
    </row>
    <row spans="1:7" r="77">
      <c t="s" s="4" r="A77">
        <v>289</v>
      </c>
      <c t="s" s="4" r="D77">
        <v>30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1</v>
      </c>
      <c t="s" s="2" r="B1">
        <v>2</v>
      </c>
      <c t="s" s="2" r="C1">
        <v>200</v>
      </c>
      <c t="s" s="2" r="D1">
        <v>28</v>
      </c>
    </row>
    <row spans="1:4" r="2">
      <c t="s" s="3" r="A2">
        <v>312</v>
      </c>
    </row>
    <row spans="1:4" r="3">
      <c t="s" s="4" r="A3">
        <v>313</v>
      </c>
      <c t="n" s="7" r="B3">
        <v>106449000</v>
      </c>
      <c t="n" s="7" r="D3">
        <v>0</v>
      </c>
    </row>
    <row spans="1:4" r="4">
      <c t="s" s="4" r="A4">
        <v>314</v>
      </c>
      <c t="n" s="5" r="B4">
        <v>-60000</v>
      </c>
      <c t="n" s="5" r="D4">
        <v>-26471000</v>
      </c>
    </row>
    <row spans="1:4" r="5">
      <c t="s" s="4" r="A5">
        <v>258</v>
      </c>
      <c t="n" s="5" r="B5">
        <v>0</v>
      </c>
      <c t="n" s="5" r="D5">
        <v>72628000</v>
      </c>
    </row>
    <row spans="1:4" r="6">
      <c t="s" s="4" r="A6">
        <v>204</v>
      </c>
    </row>
    <row spans="1:4" r="7">
      <c t="s" s="3" r="A7">
        <v>312</v>
      </c>
    </row>
    <row spans="1:4" r="8">
      <c t="s" s="4" r="A8">
        <v>315</v>
      </c>
      <c t="n" s="5" r="B8">
        <v>118800000</v>
      </c>
      <c t="n" s="5" r="D8">
        <v>0</v>
      </c>
    </row>
    <row spans="1:4" r="9">
      <c t="s" s="4" r="A9">
        <v>316</v>
      </c>
      <c t="n" s="5" r="B9">
        <v>-4772000</v>
      </c>
      <c t="n" s="7" r="C9">
        <v>-4970000</v>
      </c>
      <c t="n" s="5" r="D9">
        <v>0</v>
      </c>
    </row>
    <row spans="1:4" r="10">
      <c t="s" s="4" r="A10">
        <v>317</v>
      </c>
      <c t="n" s="5" r="B10">
        <v>114028000</v>
      </c>
      <c t="n" s="5" r="D10">
        <v>0</v>
      </c>
    </row>
    <row spans="1:4" r="11">
      <c t="s" s="4" r="A11">
        <v>318</v>
      </c>
      <c t="n" s="5" r="B11">
        <v>-7579000</v>
      </c>
      <c t="n" s="5" r="D11">
        <v>0</v>
      </c>
    </row>
    <row spans="1:4" r="12">
      <c t="s" s="4" r="A12">
        <v>313</v>
      </c>
      <c t="n" s="5" r="B12">
        <v>106449000</v>
      </c>
      <c t="n" s="5" r="D12">
        <v>0</v>
      </c>
    </row>
    <row spans="1:4" r="13">
      <c t="s" s="4" r="A13">
        <v>319</v>
      </c>
    </row>
    <row spans="1:4" r="14">
      <c t="s" s="3" r="A14">
        <v>312</v>
      </c>
    </row>
    <row spans="1:4" r="15">
      <c t="s" s="4" r="A15">
        <v>320</v>
      </c>
      <c t="n" s="5" r="B15">
        <v>0</v>
      </c>
      <c t="n" s="5" r="D15">
        <v>98850000</v>
      </c>
    </row>
    <row spans="1:4" r="16">
      <c t="s" s="4" r="A16">
        <v>314</v>
      </c>
      <c t="n" s="5" r="B16">
        <v>0</v>
      </c>
      <c t="n" s="5" r="D16">
        <v>-26222000</v>
      </c>
    </row>
    <row spans="1:4" r="17">
      <c t="s" s="4" r="A17">
        <v>258</v>
      </c>
      <c t="n" s="5" r="B17">
        <v>0</v>
      </c>
      <c t="n" s="5" r="D17">
        <v>72628000</v>
      </c>
    </row>
    <row spans="1:4" r="18">
      <c t="s" s="4" r="A18">
        <v>321</v>
      </c>
      <c t="n" s="5" r="B18">
        <v>0</v>
      </c>
      <c t="n" s="5" r="D18">
        <v>4302000</v>
      </c>
    </row>
    <row spans="1:4" r="19">
      <c t="s" s="4" r="A19">
        <v>322</v>
      </c>
    </row>
    <row spans="1:4" r="20">
      <c t="s" s="3" r="A20">
        <v>312</v>
      </c>
    </row>
    <row spans="1:4" r="21">
      <c t="s" s="4" r="A21">
        <v>320</v>
      </c>
      <c t="n" s="5" r="B21">
        <v>0</v>
      </c>
      <c t="n" s="5" r="D21">
        <v>12000000</v>
      </c>
    </row>
    <row spans="1:4" r="22">
      <c t="s" s="4" r="A22">
        <v>323</v>
      </c>
    </row>
    <row spans="1:4" r="23">
      <c t="s" s="3" r="A23">
        <v>312</v>
      </c>
    </row>
    <row spans="1:4" r="24">
      <c t="s" s="4" r="A24">
        <v>320</v>
      </c>
      <c t="n" s="5" r="B24">
        <v>0</v>
      </c>
      <c t="n" s="5" r="D24">
        <v>3500000</v>
      </c>
    </row>
    <row spans="1:4" r="25">
      <c t="s" s="4" r="A25">
        <v>324</v>
      </c>
    </row>
    <row spans="1:4" r="26">
      <c t="s" s="3" r="A26">
        <v>312</v>
      </c>
    </row>
    <row spans="1:4" r="27">
      <c t="s" s="4" r="A27">
        <v>320</v>
      </c>
      <c t="n" s="5" r="B27">
        <v>0</v>
      </c>
      <c t="n" s="5" r="D27">
        <v>10000000</v>
      </c>
    </row>
    <row spans="1:4" r="28">
      <c t="s" s="4" r="A28">
        <v>325</v>
      </c>
    </row>
    <row spans="1:4" r="29">
      <c t="s" s="3" r="A29">
        <v>312</v>
      </c>
    </row>
    <row spans="1:4" r="30">
      <c t="s" s="4" r="A30">
        <v>320</v>
      </c>
      <c t="n" s="5" r="B30">
        <v>0</v>
      </c>
      <c t="n" s="5" r="D30">
        <v>11391000</v>
      </c>
    </row>
    <row spans="1:4" r="31">
      <c t="s" s="4" r="A31">
        <v>326</v>
      </c>
    </row>
    <row spans="1:4" r="32">
      <c t="s" s="3" r="A32">
        <v>312</v>
      </c>
    </row>
    <row spans="1:4" r="33">
      <c t="s" s="4" r="A33">
        <v>320</v>
      </c>
      <c t="n" s="5" r="B33">
        <v>0</v>
      </c>
      <c t="n" s="5" r="D33">
        <v>6000000</v>
      </c>
    </row>
    <row spans="1:4" r="34">
      <c t="s" s="4" r="A34">
        <v>327</v>
      </c>
    </row>
    <row spans="1:4" r="35">
      <c t="s" s="3" r="A35">
        <v>312</v>
      </c>
    </row>
    <row spans="1:4" r="36">
      <c t="s" s="4" r="A36">
        <v>320</v>
      </c>
      <c t="n" s="5" r="B36">
        <v>0</v>
      </c>
      <c t="n" s="5" r="D36">
        <v>43701000</v>
      </c>
    </row>
    <row spans="1:4" r="37">
      <c t="s" s="4" r="A37">
        <v>328</v>
      </c>
    </row>
    <row spans="1:4" r="38">
      <c t="s" s="3" r="A38">
        <v>312</v>
      </c>
    </row>
    <row spans="1:4" r="39">
      <c t="s" s="4" r="A39">
        <v>320</v>
      </c>
      <c t="n" s="5" r="B39">
        <v>0</v>
      </c>
      <c t="n" s="5" r="D39">
        <v>6456000</v>
      </c>
    </row>
    <row spans="1:4" r="40">
      <c t="s" s="4" r="A40">
        <v>329</v>
      </c>
    </row>
    <row spans="1:4" r="41">
      <c t="s" s="3" r="A41">
        <v>312</v>
      </c>
    </row>
    <row spans="1:4" r="42">
      <c t="s" s="4" r="A42">
        <v>320</v>
      </c>
      <c t="n" s="7" r="B42">
        <v>0</v>
      </c>
      <c t="n" s="7" r="D42">
        <v>15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0</v>
      </c>
      <c t="s" s="2" r="B1">
        <v>1</v>
      </c>
      <c t="s" s="2" r="C1">
        <v>331</v>
      </c>
    </row>
    <row spans="1:3" r="2">
      <c t="s" s="2" r="B2">
        <v>2</v>
      </c>
      <c t="s" s="2" r="C2">
        <v>28</v>
      </c>
    </row>
    <row spans="1:3" r="3">
      <c t="s" s="4" r="A3">
        <v>204</v>
      </c>
    </row>
    <row spans="1:3" r="4">
      <c t="s" s="3" r="A4">
        <v>332</v>
      </c>
    </row>
    <row spans="1:3" r="5">
      <c t="s" s="4" r="A5">
        <v>333</v>
      </c>
      <c t="s" s="4" r="B5">
        <v>241</v>
      </c>
    </row>
    <row spans="1:3" r="6">
      <c t="s" s="4" r="A6">
        <v>322</v>
      </c>
    </row>
    <row spans="1:3" r="7">
      <c t="s" s="3" r="A7">
        <v>332</v>
      </c>
    </row>
    <row spans="1:3" r="8">
      <c t="s" s="4" r="A8">
        <v>333</v>
      </c>
      <c t="s" s="4" r="B8">
        <v>300</v>
      </c>
      <c t="s" s="4" r="C8">
        <v>300</v>
      </c>
    </row>
    <row spans="1:3" r="9">
      <c t="s" s="4" r="A9">
        <v>323</v>
      </c>
    </row>
    <row spans="1:3" r="10">
      <c t="s" s="3" r="A10">
        <v>332</v>
      </c>
    </row>
    <row spans="1:3" r="11">
      <c t="s" s="4" r="A11">
        <v>333</v>
      </c>
      <c t="s" s="4" r="B11">
        <v>334</v>
      </c>
      <c t="s" s="4" r="C11">
        <v>334</v>
      </c>
    </row>
    <row spans="1:3" r="12">
      <c t="s" s="4" r="A12">
        <v>324</v>
      </c>
    </row>
    <row spans="1:3" r="13">
      <c t="s" s="3" r="A13">
        <v>332</v>
      </c>
    </row>
    <row spans="1:3" r="14">
      <c t="s" s="4" r="A14">
        <v>333</v>
      </c>
      <c t="s" s="4" r="B14">
        <v>334</v>
      </c>
      <c t="s" s="4" r="C14">
        <v>334</v>
      </c>
    </row>
    <row spans="1:3" r="15">
      <c t="s" s="4" r="A15">
        <v>325</v>
      </c>
    </row>
    <row spans="1:3" r="16">
      <c t="s" s="3" r="A16">
        <v>332</v>
      </c>
    </row>
    <row spans="1:3" r="17">
      <c t="s" s="4" r="A17">
        <v>333</v>
      </c>
      <c t="s" s="4" r="B17">
        <v>300</v>
      </c>
      <c t="s" s="4" r="C17">
        <v>300</v>
      </c>
    </row>
    <row spans="1:3" r="18">
      <c t="s" s="4" r="A18">
        <v>326</v>
      </c>
    </row>
    <row spans="1:3" r="19">
      <c t="s" s="3" r="A19">
        <v>332</v>
      </c>
    </row>
    <row spans="1:3" r="20">
      <c t="s" s="4" r="A20">
        <v>333</v>
      </c>
      <c t="s" s="4" r="B20">
        <v>300</v>
      </c>
      <c t="s" s="4" r="C20">
        <v>300</v>
      </c>
    </row>
    <row spans="1:3" r="21">
      <c t="s" s="4" r="A21">
        <v>327</v>
      </c>
    </row>
    <row spans="1:3" r="22">
      <c t="s" s="3" r="A22">
        <v>332</v>
      </c>
    </row>
    <row spans="1:3" r="23">
      <c t="s" s="4" r="A23">
        <v>333</v>
      </c>
      <c t="s" s="4" r="B23">
        <v>300</v>
      </c>
      <c t="s" s="4" r="C23">
        <v>300</v>
      </c>
    </row>
    <row spans="1:3" r="24">
      <c t="s" s="4" r="A24">
        <v>328</v>
      </c>
    </row>
    <row spans="1:3" r="25">
      <c t="s" s="3" r="A25">
        <v>332</v>
      </c>
    </row>
    <row spans="1:3" r="26">
      <c t="s" s="4" r="A26">
        <v>333</v>
      </c>
      <c t="s" s="4" r="B26">
        <v>334</v>
      </c>
      <c t="s" s="4" r="C26">
        <v>334</v>
      </c>
    </row>
    <row spans="1:3" r="27">
      <c t="s" s="4" r="A27">
        <v>329</v>
      </c>
    </row>
    <row spans="1:3" r="28">
      <c t="s" s="3" r="A28">
        <v>332</v>
      </c>
    </row>
    <row spans="1:3" r="29">
      <c t="s" s="4" r="A29">
        <v>333</v>
      </c>
      <c t="s" s="4" r="B29">
        <v>300</v>
      </c>
      <c t="s" s="4" r="C29">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80</v>
      </c>
      <c t="s" s="2" r="D1">
        <v>1</v>
      </c>
    </row>
    <row spans="1:5" r="2">
      <c t="s" s="2" r="B2">
        <v>2</v>
      </c>
      <c t="s" s="2" r="C2">
        <v>81</v>
      </c>
      <c t="s" s="2" r="D2">
        <v>2</v>
      </c>
      <c t="s" s="2" r="E2">
        <v>81</v>
      </c>
    </row>
    <row spans="1:5" r="3">
      <c t="s" s="3" r="A3">
        <v>336</v>
      </c>
    </row>
    <row spans="1:5" r="4">
      <c t="s" s="4" r="A4">
        <v>337</v>
      </c>
      <c t="n" s="7" r="D4">
        <v>1020</v>
      </c>
      <c t="n" s="7" r="E4">
        <v>3</v>
      </c>
    </row>
    <row spans="1:5" r="5">
      <c t="s" s="4" r="A5">
        <v>338</v>
      </c>
      <c t="n" s="5" r="D5">
        <v>30</v>
      </c>
      <c t="n" s="5" r="E5">
        <v>0</v>
      </c>
    </row>
    <row spans="1:5" r="6">
      <c t="s" s="4" r="A6">
        <v>339</v>
      </c>
      <c t="n" s="5" r="D6">
        <v>198</v>
      </c>
      <c t="n" s="5" r="E6">
        <v>0</v>
      </c>
    </row>
    <row spans="1:5" r="7">
      <c t="s" s="4" r="A7">
        <v>340</v>
      </c>
      <c t="n" s="7" r="B7">
        <v>0</v>
      </c>
      <c t="n" s="7" r="C7">
        <v>1718</v>
      </c>
      <c t="n" s="5" r="D7">
        <v>2878</v>
      </c>
      <c t="n" s="5" r="E7">
        <v>5072</v>
      </c>
    </row>
    <row spans="1:5" r="8">
      <c t="n" s="7" r="B8">
        <v>1160</v>
      </c>
      <c t="n" s="7" r="C8">
        <v>1720</v>
      </c>
      <c t="n" s="7" r="D8">
        <v>4126</v>
      </c>
      <c t="n" s="7" r="E8">
        <v>50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43"/>
    <col customWidth="1" max="4" min="4" width="43"/>
    <col customWidth="1" max="5" min="5" width="21"/>
  </cols>
  <sheetData>
    <row spans="1:5" r="1">
      <c t="s" s="1" r="A1">
        <v>341</v>
      </c>
      <c t="s" s="2" r="B1">
        <v>342</v>
      </c>
      <c t="s" s="2" r="C1">
        <v>1</v>
      </c>
    </row>
    <row spans="1:5" r="2">
      <c t="s" s="2" r="B2">
        <v>343</v>
      </c>
      <c t="s" s="2" r="C2">
        <v>344</v>
      </c>
      <c t="s" s="2" r="D2">
        <v>345</v>
      </c>
      <c t="s" s="2" r="E2">
        <v>346</v>
      </c>
    </row>
    <row spans="1:5" r="3">
      <c t="s" s="3" r="A3">
        <v>347</v>
      </c>
    </row>
    <row spans="1:5" r="4">
      <c t="s" s="4" r="A4">
        <v>348</v>
      </c>
      <c t="n" s="7" r="C4">
        <v>27627000</v>
      </c>
      <c t="n" s="7" r="E4">
        <v>17530000</v>
      </c>
    </row>
    <row spans="1:5" r="5">
      <c t="s" s="4" r="A5">
        <v>349</v>
      </c>
    </row>
    <row spans="1:5" r="6">
      <c t="s" s="3" r="A6">
        <v>347</v>
      </c>
    </row>
    <row spans="1:5" r="7">
      <c t="s" s="4" r="A7">
        <v>350</v>
      </c>
      <c t="s" s="4" r="B7">
        <v>351</v>
      </c>
    </row>
    <row spans="1:5" r="8">
      <c t="s" s="4" r="A8">
        <v>352</v>
      </c>
      <c t="s" s="4" r="B8">
        <v>353</v>
      </c>
    </row>
    <row spans="1:5" r="9">
      <c t="s" s="4" r="A9">
        <v>354</v>
      </c>
      <c t="n" s="5" r="B9">
        <v>2</v>
      </c>
    </row>
    <row spans="1:5" r="10">
      <c t="s" s="4" r="A10">
        <v>355</v>
      </c>
      <c t="n" s="9" r="B10">
        <v>2038</v>
      </c>
    </row>
    <row spans="1:5" r="11">
      <c t="s" s="4" r="A11">
        <v>356</v>
      </c>
      <c t="n" s="5" r="C11">
        <v>0</v>
      </c>
    </row>
    <row spans="1:5" r="12">
      <c t="s" s="4" r="A12">
        <v>357</v>
      </c>
      <c t="n" s="5" r="C12">
        <v>19057000</v>
      </c>
      <c t="n" s="7" r="D12">
        <v>19254000</v>
      </c>
    </row>
    <row spans="1:5" r="13">
      <c t="s" s="4" r="A13">
        <v>358</v>
      </c>
    </row>
    <row spans="1:5" r="14">
      <c t="s" s="3" r="A14">
        <v>347</v>
      </c>
    </row>
    <row spans="1:5" r="15">
      <c t="s" s="4" r="A15">
        <v>348</v>
      </c>
      <c t="n" s="7" r="C15">
        <v>5050000</v>
      </c>
      <c t="n" s="7" r="D15">
        <v>5102000</v>
      </c>
    </row>
    <row spans="1:5" r="16">
      <c t="s" s="4" r="A16">
        <v>359</v>
      </c>
    </row>
    <row spans="1:5" r="17">
      <c t="s" s="3" r="A17">
        <v>347</v>
      </c>
    </row>
    <row spans="1:5" r="18">
      <c t="s" s="4" r="A18">
        <v>360</v>
      </c>
      <c t="n" s="5" r="C18">
        <v>3383813</v>
      </c>
      <c t="n" s="5" r="D18">
        <v>3250702</v>
      </c>
    </row>
    <row spans="1:5" r="19">
      <c t="s" s="4" r="A19">
        <v>361</v>
      </c>
      <c t="n" s="10" r="C19">
        <v>5.58</v>
      </c>
      <c t="n" s="10" r="D19">
        <v>5.83</v>
      </c>
    </row>
    <row spans="1:5" r="20">
      <c t="s" s="4" r="A20">
        <v>362</v>
      </c>
    </row>
    <row spans="1:5" r="21">
      <c t="s" s="3" r="A21">
        <v>347</v>
      </c>
    </row>
    <row spans="1:5" r="22">
      <c t="s" s="4" r="A22">
        <v>363</v>
      </c>
      <c t="n" s="5" r="C22">
        <v>4536</v>
      </c>
      <c t="n" s="5" r="D22">
        <v>4030</v>
      </c>
    </row>
    <row spans="1:5" r="23">
      <c t="s" s="4" r="A23">
        <v>364</v>
      </c>
      <c t="n" s="10" r="C23">
        <v>50.46</v>
      </c>
      <c t="n" s="10" r="D23">
        <v>97.59</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5"/>
  </cols>
  <sheetData>
    <row spans="1:2" r="1">
      <c t="s" s="1" r="A1">
        <v>365</v>
      </c>
      <c t="s" s="2" r="B1">
        <v>1</v>
      </c>
    </row>
    <row spans="1:2" r="2">
      <c t="s" s="2" r="B2">
        <v>2</v>
      </c>
    </row>
    <row spans="1:2" r="3">
      <c t="s" s="3" r="A3">
        <v>168</v>
      </c>
    </row>
    <row spans="1:2" r="4">
      <c t="s" s="4" r="A4">
        <v>366</v>
      </c>
      <c t="n" s="5" r="B4">
        <v>2</v>
      </c>
    </row>
    <row spans="1:2" r="5">
      <c t="s" s="4" r="A5">
        <v>367</v>
      </c>
      <c t="n" s="5" r="B5">
        <v>515</v>
      </c>
    </row>
    <row spans="1:2" r="6">
      <c t="s" s="4" r="A6">
        <v>368</v>
      </c>
      <c t="n" s="5" r="B6">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9</v>
      </c>
      <c t="s" s="2" r="B1">
        <v>80</v>
      </c>
      <c t="s" s="2" r="D1">
        <v>1</v>
      </c>
    </row>
    <row spans="1:6" r="2">
      <c t="s" s="2" r="B2">
        <v>2</v>
      </c>
      <c t="s" s="2" r="C2">
        <v>81</v>
      </c>
      <c t="s" s="2" r="D2">
        <v>2</v>
      </c>
      <c t="s" s="2" r="E2">
        <v>81</v>
      </c>
      <c t="s" s="2" r="F2">
        <v>28</v>
      </c>
    </row>
    <row spans="1:6" r="3">
      <c t="s" s="3" r="A3">
        <v>370</v>
      </c>
    </row>
    <row spans="1:6" r="4">
      <c t="s" s="4" r="A4">
        <v>371</v>
      </c>
      <c t="n" s="7" r="B4">
        <v>23828</v>
      </c>
      <c t="n" s="7" r="C4">
        <v>27685</v>
      </c>
      <c t="n" s="7" r="D4">
        <v>59677</v>
      </c>
      <c t="n" s="7" r="E4">
        <v>72286</v>
      </c>
    </row>
    <row spans="1:6" r="5">
      <c t="s" s="4" r="A5">
        <v>372</v>
      </c>
      <c t="n" s="5" r="B5">
        <v>36708</v>
      </c>
      <c t="n" s="5" r="C5">
        <v>16385</v>
      </c>
      <c t="n" s="5" r="D5">
        <v>64642</v>
      </c>
      <c t="n" s="5" r="E5">
        <v>45169</v>
      </c>
    </row>
    <row spans="1:6" r="6">
      <c t="s" s="4" r="A6">
        <v>373</v>
      </c>
      <c t="n" s="5" r="B6">
        <v>1160</v>
      </c>
      <c t="n" s="5" r="C6">
        <v>1720</v>
      </c>
      <c t="n" s="5" r="D6">
        <v>4126</v>
      </c>
      <c t="n" s="5" r="E6">
        <v>5075</v>
      </c>
    </row>
    <row spans="1:6" r="7">
      <c t="s" s="4" r="A7">
        <v>101</v>
      </c>
      <c t="n" s="5" r="B7">
        <v>1734</v>
      </c>
      <c t="n" s="5" r="C7">
        <v>0</v>
      </c>
      <c t="n" s="5" r="D7">
        <v>2406</v>
      </c>
      <c t="n" s="5" r="E7">
        <v>0</v>
      </c>
    </row>
    <row spans="1:6" r="8">
      <c t="s" s="4" r="A8">
        <v>374</v>
      </c>
      <c t="n" s="5" r="B8">
        <v>53</v>
      </c>
      <c t="n" s="5" r="C8">
        <v>-104</v>
      </c>
      <c t="n" s="5" r="D8">
        <v>80</v>
      </c>
      <c t="n" s="5" r="E8">
        <v>-93</v>
      </c>
    </row>
    <row spans="1:6" r="9">
      <c t="s" s="4" r="A9">
        <v>375</v>
      </c>
      <c t="n" s="5" r="B9">
        <v>39655</v>
      </c>
      <c t="n" s="5" r="C9">
        <v>18001</v>
      </c>
      <c t="n" s="5" r="D9">
        <v>71254</v>
      </c>
      <c t="n" s="5" r="E9">
        <v>50151</v>
      </c>
    </row>
    <row spans="1:6" r="10">
      <c t="s" s="4" r="A10">
        <v>104</v>
      </c>
      <c t="n" s="5" r="B10">
        <v>-15827</v>
      </c>
      <c t="n" s="5" r="C10">
        <v>9684</v>
      </c>
      <c t="n" s="5" r="D10">
        <v>-11577</v>
      </c>
      <c t="n" s="5" r="E10">
        <v>22135</v>
      </c>
    </row>
    <row spans="1:6" r="11">
      <c t="s" s="4" r="A11">
        <v>376</v>
      </c>
      <c t="n" s="5" r="B11">
        <v>-10448</v>
      </c>
      <c t="n" s="5" r="C11">
        <v>6320</v>
      </c>
      <c t="n" s="5" r="D11">
        <v>-7872</v>
      </c>
      <c t="n" s="5" r="E11">
        <v>14444</v>
      </c>
    </row>
    <row spans="1:6" r="12">
      <c t="s" s="4" r="A12">
        <v>377</v>
      </c>
      <c t="n" s="5" r="B12">
        <v>-459</v>
      </c>
      <c t="n" s="5" r="C12">
        <v>77</v>
      </c>
      <c t="n" s="5" r="D12">
        <v>-993</v>
      </c>
      <c t="n" s="5" r="E12">
        <v>163</v>
      </c>
    </row>
    <row spans="1:6" r="13">
      <c t="s" s="4" r="A13">
        <v>378</v>
      </c>
      <c t="n" s="5" r="B13">
        <v>-9989</v>
      </c>
      <c t="n" s="5" r="C13">
        <v>6243</v>
      </c>
      <c t="n" s="5" r="D13">
        <v>-6879</v>
      </c>
      <c t="n" s="5" r="E13">
        <v>14281</v>
      </c>
    </row>
    <row spans="1:6" r="14">
      <c t="s" s="4" r="A14">
        <v>379</v>
      </c>
      <c t="n" s="5" r="B14">
        <v>163959</v>
      </c>
      <c t="n" s="5" r="C14">
        <v>178707</v>
      </c>
      <c t="n" s="5" r="D14">
        <v>163959</v>
      </c>
      <c t="n" s="5" r="E14">
        <v>178707</v>
      </c>
      <c t="n" s="7" r="F14">
        <v>158864</v>
      </c>
    </row>
    <row spans="1:6" r="15">
      <c t="s" s="4" r="A15">
        <v>380</v>
      </c>
      <c t="n" s="5" r="B15">
        <v>710</v>
      </c>
      <c t="n" s="5" r="C15">
        <v>7913</v>
      </c>
      <c t="n" s="5" r="D15">
        <v>5072</v>
      </c>
      <c t="n" s="5" r="E15">
        <v>20718</v>
      </c>
    </row>
    <row spans="1:6" r="16">
      <c t="s" s="4" r="A16">
        <v>381</v>
      </c>
    </row>
    <row spans="1:6" r="17">
      <c t="s" s="3" r="A17">
        <v>370</v>
      </c>
    </row>
    <row spans="1:6" r="18">
      <c t="s" s="4" r="A18">
        <v>82</v>
      </c>
      <c t="n" s="5" r="B18">
        <v>9232</v>
      </c>
      <c t="n" s="5" r="C18">
        <v>18448</v>
      </c>
      <c t="n" s="5" r="D18">
        <v>31112</v>
      </c>
      <c t="n" s="5" r="E18">
        <v>52005</v>
      </c>
    </row>
    <row spans="1:6" r="19">
      <c t="s" s="4" r="A19">
        <v>382</v>
      </c>
    </row>
    <row spans="1:6" r="20">
      <c t="s" s="3" r="A20">
        <v>370</v>
      </c>
    </row>
    <row spans="1:6" r="21">
      <c t="s" s="4" r="A21">
        <v>82</v>
      </c>
      <c t="n" s="5" r="B21">
        <v>7613</v>
      </c>
      <c t="n" s="5" r="C21">
        <v>9040</v>
      </c>
      <c t="n" s="5" r="D21">
        <v>19057</v>
      </c>
      <c t="n" s="5" r="E21">
        <v>19254</v>
      </c>
    </row>
    <row spans="1:6" r="22">
      <c t="s" s="4" r="A22">
        <v>383</v>
      </c>
    </row>
    <row spans="1:6" r="23">
      <c t="s" s="3" r="A23">
        <v>370</v>
      </c>
    </row>
    <row spans="1:6" r="24">
      <c t="s" s="4" r="A24">
        <v>82</v>
      </c>
      <c t="n" s="5" r="B24">
        <v>6983</v>
      </c>
      <c t="n" s="5" r="C24">
        <v>197</v>
      </c>
      <c t="n" s="5" r="D24">
        <v>9508</v>
      </c>
      <c t="n" s="5" r="E24">
        <v>1027</v>
      </c>
    </row>
    <row spans="1:6" r="25">
      <c t="s" s="4" r="A25">
        <v>384</v>
      </c>
    </row>
    <row spans="1:6" r="26">
      <c t="s" s="3" r="A26">
        <v>370</v>
      </c>
    </row>
    <row spans="1:6" r="27">
      <c t="s" s="4" r="A27">
        <v>82</v>
      </c>
      <c t="n" s="5" r="B27">
        <v>0</v>
      </c>
      <c t="n" s="5" r="C27">
        <v>0</v>
      </c>
      <c t="n" s="5" r="D27">
        <v>0</v>
      </c>
      <c t="n" s="5" r="E27">
        <v>0</v>
      </c>
    </row>
    <row spans="1:6" r="28">
      <c t="s" s="4" r="A28">
        <v>371</v>
      </c>
      <c t="n" s="5" r="B28">
        <v>18243</v>
      </c>
      <c t="n" s="5" r="C28">
        <v>18829</v>
      </c>
      <c t="n" s="5" r="D28">
        <v>42352</v>
      </c>
      <c t="n" s="5" r="E28">
        <v>49594</v>
      </c>
    </row>
    <row spans="1:6" r="29">
      <c t="s" s="4" r="A29">
        <v>372</v>
      </c>
      <c t="n" s="5" r="B29">
        <v>29621</v>
      </c>
      <c t="n" s="5" r="C29">
        <v>8568</v>
      </c>
      <c t="n" s="5" r="D29">
        <v>44746</v>
      </c>
      <c t="n" s="5" r="E29">
        <v>25115</v>
      </c>
    </row>
    <row spans="1:6" r="30">
      <c t="s" s="4" r="A30">
        <v>373</v>
      </c>
      <c t="n" s="5" r="B30">
        <v>373</v>
      </c>
      <c t="n" s="5" r="C30">
        <v>1113</v>
      </c>
      <c t="n" s="5" r="D30">
        <v>1757</v>
      </c>
      <c t="n" s="5" r="E30">
        <v>3299</v>
      </c>
    </row>
    <row spans="1:6" r="31">
      <c t="s" s="4" r="A31">
        <v>101</v>
      </c>
      <c t="n" s="5" r="B31">
        <v>1734</v>
      </c>
      <c t="n" s="5" r="D31">
        <v>2406</v>
      </c>
    </row>
    <row spans="1:6" r="32">
      <c t="s" s="4" r="A32">
        <v>374</v>
      </c>
      <c t="n" s="5" r="B32">
        <v>44</v>
      </c>
      <c t="n" s="5" r="C32">
        <v>-152</v>
      </c>
      <c t="n" s="5" r="D32">
        <v>54</v>
      </c>
      <c t="n" s="5" r="E32">
        <v>-141</v>
      </c>
    </row>
    <row spans="1:6" r="33">
      <c t="s" s="4" r="A33">
        <v>375</v>
      </c>
      <c t="n" s="5" r="B33">
        <v>31772</v>
      </c>
      <c t="n" s="5" r="C33">
        <v>9529</v>
      </c>
      <c t="n" s="5" r="D33">
        <v>48963</v>
      </c>
      <c t="n" s="5" r="E33">
        <v>28273</v>
      </c>
    </row>
    <row spans="1:6" r="34">
      <c t="s" s="4" r="A34">
        <v>104</v>
      </c>
      <c t="n" s="5" r="B34">
        <v>-13529</v>
      </c>
      <c t="n" s="5" r="C34">
        <v>9300</v>
      </c>
      <c t="n" s="5" r="D34">
        <v>-6611</v>
      </c>
      <c t="n" s="5" r="E34">
        <v>21321</v>
      </c>
    </row>
    <row spans="1:6" r="35">
      <c t="s" s="4" r="A35">
        <v>376</v>
      </c>
      <c t="n" s="5" r="B35">
        <v>-8794</v>
      </c>
      <c t="n" s="5" r="C35">
        <v>6044</v>
      </c>
      <c t="n" s="5" r="D35">
        <v>-4297</v>
      </c>
      <c t="n" s="5" r="E35">
        <v>13858</v>
      </c>
    </row>
    <row spans="1:6" r="36">
      <c t="s" s="4" r="A36">
        <v>377</v>
      </c>
      <c t="n" s="5" r="B36">
        <v>0</v>
      </c>
      <c t="n" s="5" r="C36">
        <v>0</v>
      </c>
      <c t="n" s="5" r="D36">
        <v>0</v>
      </c>
      <c t="n" s="5" r="E36">
        <v>0</v>
      </c>
    </row>
    <row spans="1:6" r="37">
      <c t="s" s="4" r="A37">
        <v>378</v>
      </c>
      <c t="n" s="5" r="B37">
        <v>-8794</v>
      </c>
      <c t="n" s="5" r="C37">
        <v>6044</v>
      </c>
      <c t="n" s="5" r="D37">
        <v>-4297</v>
      </c>
      <c t="n" s="5" r="E37">
        <v>13858</v>
      </c>
    </row>
    <row spans="1:6" r="38">
      <c t="s" s="4" r="A38">
        <v>379</v>
      </c>
      <c t="n" s="5" r="B38">
        <v>107990</v>
      </c>
      <c t="n" s="5" r="C38">
        <v>119623</v>
      </c>
      <c t="n" s="5" r="D38">
        <v>107990</v>
      </c>
      <c t="n" s="5" r="E38">
        <v>119623</v>
      </c>
    </row>
    <row spans="1:6" r="39">
      <c t="s" s="4" r="A39">
        <v>380</v>
      </c>
      <c t="n" s="5" r="B39">
        <v>648</v>
      </c>
      <c t="n" s="5" r="C39">
        <v>2352</v>
      </c>
      <c t="n" s="5" r="D39">
        <v>2684</v>
      </c>
      <c t="n" s="5" r="E39">
        <v>4963</v>
      </c>
    </row>
    <row spans="1:6" r="40">
      <c t="s" s="4" r="A40">
        <v>385</v>
      </c>
    </row>
    <row spans="1:6" r="41">
      <c t="s" s="3" r="A41">
        <v>370</v>
      </c>
    </row>
    <row spans="1:6" r="42">
      <c t="s" s="4" r="A42">
        <v>82</v>
      </c>
      <c t="n" s="5" r="B42">
        <v>3617</v>
      </c>
      <c t="n" s="5" r="C42">
        <v>9562</v>
      </c>
      <c t="n" s="5" r="D42">
        <v>13697</v>
      </c>
      <c t="n" s="5" r="E42">
        <v>29223</v>
      </c>
    </row>
    <row spans="1:6" r="43">
      <c t="s" s="4" r="A43">
        <v>386</v>
      </c>
    </row>
    <row spans="1:6" r="44">
      <c t="s" s="3" r="A44">
        <v>370</v>
      </c>
    </row>
    <row spans="1:6" r="45">
      <c t="s" s="4" r="A45">
        <v>82</v>
      </c>
      <c t="n" s="5" r="B45">
        <v>7613</v>
      </c>
      <c t="n" s="5" r="C45">
        <v>9040</v>
      </c>
      <c t="n" s="5" r="D45">
        <v>19057</v>
      </c>
      <c t="n" s="5" r="E45">
        <v>19254</v>
      </c>
    </row>
    <row spans="1:6" r="46">
      <c t="s" s="4" r="A46">
        <v>387</v>
      </c>
    </row>
    <row spans="1:6" r="47">
      <c t="s" s="3" r="A47">
        <v>370</v>
      </c>
    </row>
    <row spans="1:6" r="48">
      <c t="s" s="4" r="A48">
        <v>82</v>
      </c>
      <c t="n" s="5" r="B48">
        <v>0</v>
      </c>
      <c t="n" s="5" r="C48">
        <v>129</v>
      </c>
      <c t="n" s="5" r="D48">
        <v>0</v>
      </c>
      <c t="n" s="5" r="E48">
        <v>598</v>
      </c>
    </row>
    <row spans="1:6" r="49">
      <c t="s" s="4" r="A49">
        <v>371</v>
      </c>
      <c t="n" s="5" r="B49">
        <v>5615</v>
      </c>
      <c t="n" s="5" r="C49">
        <v>9015</v>
      </c>
      <c t="n" s="5" r="D49">
        <v>17415</v>
      </c>
      <c t="n" s="5" r="E49">
        <v>23380</v>
      </c>
    </row>
    <row spans="1:6" r="50">
      <c t="s" s="4" r="A50">
        <v>372</v>
      </c>
      <c t="n" s="5" r="B50">
        <v>7117</v>
      </c>
      <c t="n" s="5" r="C50">
        <v>7976</v>
      </c>
      <c t="n" s="5" r="D50">
        <v>19986</v>
      </c>
      <c t="n" s="5" r="E50">
        <v>20742</v>
      </c>
    </row>
    <row spans="1:6" r="51">
      <c t="s" s="4" r="A51">
        <v>373</v>
      </c>
      <c t="n" s="5" r="B51">
        <v>787</v>
      </c>
      <c t="n" s="5" r="C51">
        <v>607</v>
      </c>
      <c t="n" s="5" r="D51">
        <v>2369</v>
      </c>
      <c t="n" s="5" r="E51">
        <v>1776</v>
      </c>
    </row>
    <row spans="1:6" r="52">
      <c t="s" s="4" r="A52">
        <v>101</v>
      </c>
      <c t="n" s="5" r="B52">
        <v>0</v>
      </c>
      <c t="n" s="5" r="D52">
        <v>0</v>
      </c>
    </row>
    <row spans="1:6" r="53">
      <c t="s" s="4" r="A53">
        <v>374</v>
      </c>
      <c t="n" s="5" r="B53">
        <v>9</v>
      </c>
      <c t="n" s="5" r="C53">
        <v>48</v>
      </c>
      <c t="n" s="5" r="D53">
        <v>26</v>
      </c>
      <c t="n" s="5" r="E53">
        <v>48</v>
      </c>
    </row>
    <row spans="1:6" r="54">
      <c t="s" s="4" r="A54">
        <v>375</v>
      </c>
      <c t="n" s="5" r="B54">
        <v>7913</v>
      </c>
      <c t="n" s="5" r="C54">
        <v>8631</v>
      </c>
      <c t="n" s="5" r="D54">
        <v>22381</v>
      </c>
      <c t="n" s="5" r="E54">
        <v>22566</v>
      </c>
    </row>
    <row spans="1:6" r="55">
      <c t="s" s="4" r="A55">
        <v>104</v>
      </c>
      <c t="n" s="5" r="B55">
        <v>-2298</v>
      </c>
      <c t="n" s="5" r="C55">
        <v>384</v>
      </c>
      <c t="n" s="5" r="D55">
        <v>-4966</v>
      </c>
      <c t="n" s="5" r="E55">
        <v>814</v>
      </c>
    </row>
    <row spans="1:6" r="56">
      <c t="s" s="4" r="A56">
        <v>376</v>
      </c>
      <c t="n" s="5" r="B56">
        <v>-1654</v>
      </c>
      <c t="n" s="5" r="C56">
        <v>276</v>
      </c>
      <c t="n" s="5" r="D56">
        <v>-3575</v>
      </c>
      <c t="n" s="5" r="E56">
        <v>586</v>
      </c>
    </row>
    <row spans="1:6" r="57">
      <c t="s" s="4" r="A57">
        <v>377</v>
      </c>
      <c t="n" s="5" r="B57">
        <v>-459</v>
      </c>
      <c t="n" s="5" r="C57">
        <v>77</v>
      </c>
      <c t="n" s="5" r="D57">
        <v>-993</v>
      </c>
      <c t="n" s="5" r="E57">
        <v>163</v>
      </c>
    </row>
    <row spans="1:6" r="58">
      <c t="s" s="4" r="A58">
        <v>378</v>
      </c>
      <c t="n" s="5" r="B58">
        <v>-1195</v>
      </c>
      <c t="n" s="5" r="C58">
        <v>199</v>
      </c>
      <c t="n" s="5" r="D58">
        <v>-2582</v>
      </c>
      <c t="n" s="5" r="E58">
        <v>423</v>
      </c>
    </row>
    <row spans="1:6" r="59">
      <c t="s" s="4" r="A59">
        <v>379</v>
      </c>
      <c t="n" s="5" r="B59">
        <v>55969</v>
      </c>
      <c t="n" s="5" r="C59">
        <v>59084</v>
      </c>
      <c t="n" s="5" r="D59">
        <v>55969</v>
      </c>
      <c t="n" s="5" r="E59">
        <v>59084</v>
      </c>
    </row>
    <row spans="1:6" r="60">
      <c t="s" s="4" r="A60">
        <v>380</v>
      </c>
      <c t="n" s="5" r="B60">
        <v>62</v>
      </c>
      <c t="n" s="5" r="C60">
        <v>5561</v>
      </c>
      <c t="n" s="5" r="D60">
        <v>2388</v>
      </c>
      <c t="n" s="5" r="E60">
        <v>15755</v>
      </c>
    </row>
    <row spans="1:6" r="61">
      <c t="s" s="4" r="A61">
        <v>388</v>
      </c>
    </row>
    <row spans="1:6" r="62">
      <c t="s" s="3" r="A62">
        <v>370</v>
      </c>
    </row>
    <row spans="1:6" r="63">
      <c t="s" s="4" r="A63">
        <v>82</v>
      </c>
      <c t="n" s="5" r="B63">
        <v>5615</v>
      </c>
      <c t="n" s="5" r="C63">
        <v>8886</v>
      </c>
      <c t="n" s="5" r="D63">
        <v>17415</v>
      </c>
      <c t="n" s="5" r="E63">
        <v>22782</v>
      </c>
    </row>
    <row spans="1:6" r="64">
      <c t="s" s="4" r="A64">
        <v>389</v>
      </c>
    </row>
    <row spans="1:6" r="65">
      <c t="s" s="3" r="A65">
        <v>370</v>
      </c>
    </row>
    <row spans="1:6" r="66">
      <c t="s" s="4" r="A66">
        <v>82</v>
      </c>
      <c t="n" s="5" r="B66">
        <v>0</v>
      </c>
      <c t="n" s="5" r="C66">
        <v>0</v>
      </c>
      <c t="n" s="5" r="D66">
        <v>0</v>
      </c>
    </row>
    <row spans="1:6" r="67">
      <c t="s" s="4" r="A67">
        <v>390</v>
      </c>
    </row>
    <row spans="1:6" r="68">
      <c t="s" s="3" r="A68">
        <v>370</v>
      </c>
    </row>
    <row spans="1:6" r="69">
      <c t="s" s="4" r="A69">
        <v>82</v>
      </c>
      <c t="n" s="5" r="B69">
        <v>7013</v>
      </c>
      <c t="n" s="5" r="C69">
        <v>227</v>
      </c>
      <c t="n" s="5" r="D69">
        <v>9598</v>
      </c>
      <c t="n" s="5" r="E69">
        <v>1117</v>
      </c>
    </row>
    <row spans="1:6" r="70">
      <c t="s" s="4" r="A70">
        <v>391</v>
      </c>
    </row>
    <row spans="1:6" r="71">
      <c t="s" s="3" r="A71">
        <v>370</v>
      </c>
    </row>
    <row spans="1:6" r="72">
      <c t="s" s="4" r="A72">
        <v>82</v>
      </c>
      <c t="n" s="5" r="B72">
        <v>0</v>
      </c>
      <c t="n" s="5" r="C72">
        <v>0</v>
      </c>
      <c t="n" s="5" r="D72">
        <v>0</v>
      </c>
      <c t="n" s="5" r="E72">
        <v>0</v>
      </c>
    </row>
    <row spans="1:6" r="73">
      <c t="s" s="4" r="A73">
        <v>392</v>
      </c>
    </row>
    <row spans="1:6" r="74">
      <c t="s" s="3" r="A74">
        <v>370</v>
      </c>
    </row>
    <row spans="1:6" r="75">
      <c t="s" s="4" r="A75">
        <v>82</v>
      </c>
      <c t="n" s="5" r="B75">
        <v>0</v>
      </c>
      <c t="n" s="5" r="C75">
        <v>-129</v>
      </c>
      <c t="n" s="5" r="D75">
        <v>0</v>
      </c>
      <c t="n" s="5" r="E75">
        <v>-598</v>
      </c>
    </row>
    <row spans="1:6" r="76">
      <c t="s" s="4" r="A76">
        <v>371</v>
      </c>
      <c t="n" s="5" r="B76">
        <v>-30</v>
      </c>
      <c t="n" s="5" r="C76">
        <v>-159</v>
      </c>
      <c t="n" s="5" r="D76">
        <v>-90</v>
      </c>
      <c t="n" s="5" r="E76">
        <v>-688</v>
      </c>
    </row>
    <row spans="1:6" r="77">
      <c t="s" s="4" r="A77">
        <v>372</v>
      </c>
      <c t="n" s="5" r="B77">
        <v>-30</v>
      </c>
      <c t="n" s="5" r="C77">
        <v>-159</v>
      </c>
      <c t="n" s="5" r="D77">
        <v>-90</v>
      </c>
      <c t="n" s="5" r="E77">
        <v>-688</v>
      </c>
    </row>
    <row spans="1:6" r="78">
      <c t="s" s="4" r="A78">
        <v>373</v>
      </c>
      <c t="n" s="5" r="B78">
        <v>0</v>
      </c>
      <c t="n" s="5" r="C78">
        <v>0</v>
      </c>
      <c t="n" s="5" r="D78">
        <v>0</v>
      </c>
      <c t="n" s="5" r="E78">
        <v>0</v>
      </c>
    </row>
    <row spans="1:6" r="79">
      <c t="s" s="4" r="A79">
        <v>101</v>
      </c>
      <c t="n" s="5" r="B79">
        <v>0</v>
      </c>
      <c t="n" s="5" r="D79">
        <v>0</v>
      </c>
    </row>
    <row spans="1:6" r="80">
      <c t="s" s="4" r="A80">
        <v>374</v>
      </c>
      <c t="n" s="5" r="B80">
        <v>0</v>
      </c>
      <c t="n" s="5" r="C80">
        <v>0</v>
      </c>
      <c t="n" s="5" r="D80">
        <v>0</v>
      </c>
    </row>
    <row spans="1:6" r="81">
      <c t="s" s="4" r="A81">
        <v>375</v>
      </c>
      <c t="n" s="5" r="B81">
        <v>-30</v>
      </c>
      <c t="n" s="5" r="C81">
        <v>-159</v>
      </c>
      <c t="n" s="5" r="D81">
        <v>-90</v>
      </c>
      <c t="n" s="5" r="E81">
        <v>-688</v>
      </c>
    </row>
    <row spans="1:6" r="82">
      <c t="s" s="4" r="A82">
        <v>104</v>
      </c>
      <c t="n" s="5" r="B82">
        <v>0</v>
      </c>
      <c t="n" s="5" r="C82">
        <v>0</v>
      </c>
      <c t="n" s="5" r="D82">
        <v>0</v>
      </c>
      <c t="n" s="5" r="E82">
        <v>0</v>
      </c>
    </row>
    <row spans="1:6" r="83">
      <c t="s" s="4" r="A83">
        <v>376</v>
      </c>
      <c t="n" s="5" r="B83">
        <v>0</v>
      </c>
      <c t="n" s="5" r="C83">
        <v>0</v>
      </c>
      <c t="n" s="5" r="D83">
        <v>0</v>
      </c>
      <c t="n" s="5" r="E83">
        <v>0</v>
      </c>
    </row>
    <row spans="1:6" r="84">
      <c t="s" s="4" r="A84">
        <v>377</v>
      </c>
      <c t="n" s="5" r="B84">
        <v>0</v>
      </c>
      <c t="n" s="5" r="C84">
        <v>0</v>
      </c>
      <c t="n" s="5" r="D84">
        <v>0</v>
      </c>
      <c t="n" s="5" r="E84">
        <v>0</v>
      </c>
    </row>
    <row spans="1:6" r="85">
      <c t="s" s="4" r="A85">
        <v>378</v>
      </c>
      <c t="n" s="5" r="B85">
        <v>0</v>
      </c>
      <c t="n" s="5" r="C85">
        <v>0</v>
      </c>
      <c t="n" s="5" r="D85">
        <v>0</v>
      </c>
      <c t="n" s="5" r="E85">
        <v>0</v>
      </c>
    </row>
    <row spans="1:6" r="86">
      <c t="s" s="4" r="A86">
        <v>379</v>
      </c>
      <c t="n" s="5" r="B86">
        <v>0</v>
      </c>
      <c t="n" s="5" r="C86">
        <v>0</v>
      </c>
      <c t="n" s="5" r="D86">
        <v>0</v>
      </c>
      <c t="n" s="5" r="E86">
        <v>0</v>
      </c>
    </row>
    <row spans="1:6" r="87">
      <c t="s" s="4" r="A87">
        <v>380</v>
      </c>
      <c t="n" s="5" r="B87">
        <v>0</v>
      </c>
      <c t="n" s="5" r="C87">
        <v>0</v>
      </c>
      <c t="n" s="5" r="D87">
        <v>0</v>
      </c>
      <c t="n" s="5" r="E87">
        <v>0</v>
      </c>
    </row>
    <row spans="1:6" r="88">
      <c t="s" s="4" r="A88">
        <v>393</v>
      </c>
    </row>
    <row spans="1:6" r="89">
      <c t="s" s="3" r="A89">
        <v>370</v>
      </c>
    </row>
    <row spans="1:6" r="90">
      <c t="s" s="4" r="A90">
        <v>82</v>
      </c>
      <c t="n" s="5" r="B90">
        <v>0</v>
      </c>
      <c t="n" s="5" r="C90">
        <v>0</v>
      </c>
      <c t="n" s="5" r="D90">
        <v>0</v>
      </c>
      <c t="n" s="5" r="E90">
        <v>0</v>
      </c>
    </row>
    <row spans="1:6" r="91">
      <c t="s" s="4" r="A91">
        <v>394</v>
      </c>
    </row>
    <row spans="1:6" r="92">
      <c t="s" s="3" r="A92">
        <v>370</v>
      </c>
    </row>
    <row spans="1:6" r="93">
      <c t="s" s="4" r="A93">
        <v>82</v>
      </c>
      <c t="n" s="5" r="B93">
        <v>0</v>
      </c>
      <c t="n" s="5" r="C93">
        <v>0</v>
      </c>
      <c t="n" s="5" r="D93">
        <v>0</v>
      </c>
    </row>
    <row spans="1:6" r="94">
      <c t="s" s="4" r="A94">
        <v>395</v>
      </c>
    </row>
    <row spans="1:6" r="95">
      <c t="s" s="3" r="A95">
        <v>370</v>
      </c>
    </row>
    <row spans="1:6" r="96">
      <c t="s" s="4" r="A96">
        <v>82</v>
      </c>
      <c t="n" s="5" r="B96">
        <v>-30</v>
      </c>
      <c t="n" s="5" r="C96">
        <v>-30</v>
      </c>
      <c t="n" s="5" r="D96">
        <v>-90</v>
      </c>
      <c t="n" s="5" r="E96">
        <v>-90</v>
      </c>
    </row>
    <row spans="1:6" r="97">
      <c t="s" s="4" r="A97">
        <v>396</v>
      </c>
    </row>
    <row spans="1:6" r="98">
      <c t="s" s="3" r="A98">
        <v>370</v>
      </c>
    </row>
    <row spans="1:6" r="99">
      <c t="s" s="4" r="A99">
        <v>82</v>
      </c>
      <c t="n" s="7" r="B99">
        <v>0</v>
      </c>
      <c t="n" s="7" r="C99">
        <v>0</v>
      </c>
      <c t="n" s="7" r="D99">
        <v>0</v>
      </c>
      <c t="n" s="7" r="E99">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28</v>
      </c>
    </row>
    <row spans="1:3" r="2">
      <c t="s" s="4" r="A2">
        <v>73</v>
      </c>
      <c t="n" s="7" r="B2">
        <v>848</v>
      </c>
      <c t="n" s="7" r="C2">
        <v>941</v>
      </c>
    </row>
    <row spans="1:3" r="3">
      <c t="s" s="4" r="A3">
        <v>74</v>
      </c>
      <c t="n" s="8" r="B3">
        <v>0.01</v>
      </c>
      <c t="n" s="8" r="C3">
        <v>0.01</v>
      </c>
    </row>
    <row spans="1:3" r="4">
      <c t="s" s="4" r="A4">
        <v>75</v>
      </c>
      <c t="n" s="5" r="B4">
        <v>7500000</v>
      </c>
      <c t="n" s="5" r="C4">
        <v>7500000</v>
      </c>
    </row>
    <row spans="1:3" r="5">
      <c t="s" s="4" r="A5">
        <v>76</v>
      </c>
      <c t="n" s="5" r="B5">
        <v>2746958</v>
      </c>
      <c t="n" s="5" r="C5">
        <v>2746958</v>
      </c>
    </row>
    <row spans="1:3" r="6">
      <c t="s" s="4" r="A6">
        <v>77</v>
      </c>
      <c t="n" s="5" r="B6">
        <v>2717691</v>
      </c>
      <c t="n" s="5" r="C6">
        <v>2717691</v>
      </c>
    </row>
    <row spans="1:3" r="7">
      <c t="s" s="4" r="A7">
        <v>78</v>
      </c>
      <c t="n" s="5" r="B7">
        <v>29267</v>
      </c>
      <c t="n" s="5" r="C7">
        <v>29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1230</v>
      </c>
      <c t="n" s="7" r="C4">
        <v>18602</v>
      </c>
      <c t="n" s="7" r="D4">
        <v>32754</v>
      </c>
      <c t="n" s="7" r="E4">
        <v>48477</v>
      </c>
    </row>
    <row spans="1:5" r="5">
      <c t="s" s="4" r="A5">
        <v>84</v>
      </c>
      <c t="n" s="5" r="B5">
        <v>5615</v>
      </c>
      <c t="n" s="5" r="C5">
        <v>8886</v>
      </c>
      <c t="n" s="5" r="D5">
        <v>17415</v>
      </c>
      <c t="n" s="5" r="E5">
        <v>22782</v>
      </c>
    </row>
    <row spans="1:5" r="6">
      <c t="s" s="4" r="A6">
        <v>85</v>
      </c>
      <c t="n" s="5" r="B6">
        <v>155</v>
      </c>
      <c t="n" s="5" r="C6">
        <v>141</v>
      </c>
      <c t="n" s="5" r="D6">
        <v>474</v>
      </c>
      <c t="n" s="5" r="E6">
        <v>464</v>
      </c>
    </row>
    <row spans="1:5" r="7">
      <c t="s" s="4" r="A7">
        <v>86</v>
      </c>
      <c t="n" s="5" r="B7">
        <v>6554</v>
      </c>
      <c t="n" s="5" r="C7">
        <v>0</v>
      </c>
      <c t="n" s="5" r="D7">
        <v>8378</v>
      </c>
      <c t="n" s="5" r="E7">
        <v>0</v>
      </c>
    </row>
    <row spans="1:5" r="8">
      <c t="s" s="4" r="A8">
        <v>87</v>
      </c>
      <c t="n" s="5" r="B8">
        <v>274</v>
      </c>
      <c t="n" s="5" r="C8">
        <v>56</v>
      </c>
      <c t="n" s="5" r="D8">
        <v>656</v>
      </c>
      <c t="n" s="5" r="E8">
        <v>563</v>
      </c>
    </row>
    <row spans="1:5" r="9">
      <c t="s" s="4" r="A9">
        <v>88</v>
      </c>
      <c t="n" s="5" r="B9">
        <v>23828</v>
      </c>
      <c t="n" s="5" r="C9">
        <v>27685</v>
      </c>
      <c t="n" s="5" r="D9">
        <v>59677</v>
      </c>
      <c t="n" s="5" r="E9">
        <v>72286</v>
      </c>
    </row>
    <row spans="1:5" r="10">
      <c t="s" s="3" r="A10">
        <v>89</v>
      </c>
    </row>
    <row spans="1:5" r="11">
      <c t="s" s="4" r="A11">
        <v>90</v>
      </c>
      <c t="n" s="5" r="B11">
        <v>3775</v>
      </c>
      <c t="n" s="5" r="C11">
        <v>5138</v>
      </c>
      <c t="n" s="5" r="D11">
        <v>11674</v>
      </c>
      <c t="n" s="5" r="E11">
        <v>15156</v>
      </c>
    </row>
    <row spans="1:5" r="12">
      <c t="s" s="4" r="A12">
        <v>91</v>
      </c>
      <c t="n" s="5" r="B12">
        <v>2643</v>
      </c>
      <c t="n" s="5" r="C12">
        <v>3041</v>
      </c>
      <c t="n" s="5" r="D12">
        <v>7449</v>
      </c>
      <c t="n" s="5" r="E12">
        <v>8299</v>
      </c>
    </row>
    <row spans="1:5" r="13">
      <c t="s" s="4" r="A13">
        <v>92</v>
      </c>
      <c t="n" s="5" r="B13">
        <v>22781</v>
      </c>
      <c t="n" s="5" r="C13">
        <v>0</v>
      </c>
      <c t="n" s="5" r="D13">
        <v>24619</v>
      </c>
      <c t="n" s="5" r="E13">
        <v>0</v>
      </c>
    </row>
    <row spans="1:5" r="14">
      <c t="s" s="4" r="A14">
        <v>93</v>
      </c>
      <c t="n" s="5" r="B14">
        <v>216</v>
      </c>
      <c t="n" s="5" r="C14">
        <v>225</v>
      </c>
      <c t="n" s="5" r="D14">
        <v>637</v>
      </c>
      <c t="n" s="5" r="E14">
        <v>647</v>
      </c>
    </row>
    <row spans="1:5" r="15">
      <c t="s" s="4" r="A15">
        <v>84</v>
      </c>
      <c t="n" s="5" r="B15">
        <v>5778</v>
      </c>
      <c t="n" s="5" r="C15">
        <v>6872</v>
      </c>
      <c t="n" s="5" r="D15">
        <v>16500</v>
      </c>
      <c t="n" s="5" r="E15">
        <v>17704</v>
      </c>
    </row>
    <row spans="1:5" r="16">
      <c t="s" s="4" r="A16">
        <v>94</v>
      </c>
      <c t="n" s="5" r="B16">
        <v>33</v>
      </c>
      <c t="n" s="5" r="C16">
        <v>23</v>
      </c>
      <c t="n" s="5" r="D16">
        <v>36</v>
      </c>
      <c t="n" s="5" r="E16">
        <v>22</v>
      </c>
    </row>
    <row spans="1:5" r="17">
      <c t="s" s="4" r="A17">
        <v>95</v>
      </c>
      <c t="n" s="5" r="B17">
        <v>1482</v>
      </c>
      <c t="n" s="5" r="C17">
        <v>1086</v>
      </c>
      <c t="n" s="5" r="D17">
        <v>3727</v>
      </c>
      <c t="n" s="5" r="E17">
        <v>3341</v>
      </c>
    </row>
    <row spans="1:5" r="18">
      <c t="s" s="4" r="A18">
        <v>96</v>
      </c>
      <c t="n" s="5" r="B18">
        <v>36708</v>
      </c>
      <c t="n" s="5" r="C18">
        <v>16385</v>
      </c>
      <c t="n" s="5" r="D18">
        <v>64642</v>
      </c>
      <c t="n" s="5" r="E18">
        <v>45169</v>
      </c>
    </row>
    <row spans="1:5" r="19">
      <c t="s" s="4" r="A19">
        <v>97</v>
      </c>
      <c t="n" s="5" r="B19">
        <v>-12880</v>
      </c>
      <c t="n" s="5" r="C19">
        <v>11300</v>
      </c>
      <c t="n" s="5" r="D19">
        <v>-4965</v>
      </c>
      <c t="n" s="5" r="E19">
        <v>27117</v>
      </c>
    </row>
    <row spans="1:5" r="20">
      <c t="s" s="3" r="A20">
        <v>98</v>
      </c>
    </row>
    <row spans="1:5" r="21">
      <c t="s" s="4" r="A21">
        <v>99</v>
      </c>
      <c t="n" s="5" r="B21">
        <v>1160</v>
      </c>
      <c t="n" s="5" r="C21">
        <v>2</v>
      </c>
      <c t="n" s="5" r="D21">
        <v>1248</v>
      </c>
      <c t="n" s="5" r="E21">
        <v>3</v>
      </c>
    </row>
    <row spans="1:5" r="22">
      <c t="s" s="4" r="A22">
        <v>100</v>
      </c>
      <c t="n" s="5" r="B22">
        <v>0</v>
      </c>
      <c t="n" s="5" r="C22">
        <v>1718</v>
      </c>
      <c t="n" s="5" r="D22">
        <v>2878</v>
      </c>
      <c t="n" s="5" r="E22">
        <v>5072</v>
      </c>
    </row>
    <row spans="1:5" r="23">
      <c t="s" s="4" r="A23">
        <v>101</v>
      </c>
      <c t="n" s="5" r="B23">
        <v>1734</v>
      </c>
      <c t="n" s="5" r="C23">
        <v>0</v>
      </c>
      <c t="n" s="5" r="D23">
        <v>2406</v>
      </c>
      <c t="n" s="5" r="E23">
        <v>0</v>
      </c>
    </row>
    <row spans="1:5" r="24">
      <c t="s" s="4" r="A24">
        <v>102</v>
      </c>
      <c t="n" s="5" r="B24">
        <v>53</v>
      </c>
      <c t="n" s="5" r="C24">
        <v>-104</v>
      </c>
      <c t="n" s="5" r="D24">
        <v>80</v>
      </c>
      <c t="n" s="5" r="E24">
        <v>-93</v>
      </c>
    </row>
    <row spans="1:5" r="25">
      <c t="s" s="4" r="A25">
        <v>103</v>
      </c>
      <c t="n" s="5" r="B25">
        <v>2947</v>
      </c>
      <c t="n" s="5" r="C25">
        <v>1616</v>
      </c>
      <c t="n" s="5" r="D25">
        <v>6612</v>
      </c>
      <c t="n" s="5" r="E25">
        <v>4982</v>
      </c>
    </row>
    <row spans="1:5" r="26">
      <c t="s" s="4" r="A26">
        <v>104</v>
      </c>
      <c t="n" s="5" r="B26">
        <v>-15827</v>
      </c>
      <c t="n" s="5" r="C26">
        <v>9684</v>
      </c>
      <c t="n" s="5" r="D26">
        <v>-11577</v>
      </c>
      <c t="n" s="5" r="E26">
        <v>22135</v>
      </c>
    </row>
    <row spans="1:5" r="27">
      <c t="s" s="4" r="A27">
        <v>105</v>
      </c>
      <c t="n" s="5" r="B27">
        <v>5379</v>
      </c>
      <c t="n" s="5" r="C27">
        <v>-3364</v>
      </c>
      <c t="n" s="5" r="D27">
        <v>3705</v>
      </c>
      <c t="n" s="5" r="E27">
        <v>-7691</v>
      </c>
    </row>
    <row spans="1:5" r="28">
      <c t="s" s="4" r="A28">
        <v>106</v>
      </c>
      <c t="n" s="5" r="B28">
        <v>-10448</v>
      </c>
      <c t="n" s="5" r="C28">
        <v>6320</v>
      </c>
      <c t="n" s="5" r="D28">
        <v>-7872</v>
      </c>
      <c t="n" s="5" r="E28">
        <v>14444</v>
      </c>
    </row>
    <row spans="1:5" r="29">
      <c t="s" s="4" r="A29">
        <v>107</v>
      </c>
      <c t="n" s="5" r="B29">
        <v>-459</v>
      </c>
      <c t="n" s="5" r="C29">
        <v>77</v>
      </c>
      <c t="n" s="5" r="D29">
        <v>-993</v>
      </c>
      <c t="n" s="5" r="E29">
        <v>163</v>
      </c>
    </row>
    <row spans="1:5" r="30">
      <c t="s" s="4" r="A30">
        <v>108</v>
      </c>
      <c t="n" s="7" r="B30">
        <v>-9989</v>
      </c>
      <c t="n" s="7" r="C30">
        <v>6243</v>
      </c>
      <c t="n" s="7" r="D30">
        <v>-6879</v>
      </c>
      <c t="n" s="7" r="E30">
        <v>14281</v>
      </c>
    </row>
    <row spans="1:5" r="31">
      <c t="s" s="4" r="A31">
        <v>109</v>
      </c>
      <c t="n" s="8" r="B31">
        <v>-3.68</v>
      </c>
      <c t="n" s="8" r="C31">
        <v>2.3</v>
      </c>
      <c t="n" s="8" r="D31">
        <v>-2.53</v>
      </c>
      <c t="n" s="8" r="E31">
        <v>5.25</v>
      </c>
    </row>
    <row spans="1:5" r="32">
      <c t="s" s="4" r="A32">
        <v>110</v>
      </c>
      <c t="n" s="8" r="B32">
        <v>-3.68</v>
      </c>
      <c t="n" s="8" r="C32">
        <v>2.3</v>
      </c>
      <c t="n" s="8" r="D32">
        <v>-2.53</v>
      </c>
      <c t="n" s="8" r="E32">
        <v>5.25</v>
      </c>
    </row>
    <row spans="1:5" r="33">
      <c t="s" s="4" r="A33">
        <v>111</v>
      </c>
      <c t="n" s="5" r="B33">
        <v>2717691</v>
      </c>
      <c t="n" s="5" r="C33">
        <v>2717691</v>
      </c>
      <c t="n" s="5" r="D33">
        <v>2717691</v>
      </c>
      <c t="n" s="5" r="E33">
        <v>2717691</v>
      </c>
    </row>
    <row spans="1:5" r="34">
      <c t="s" s="4" r="A34">
        <v>112</v>
      </c>
      <c t="n" s="5" r="B34">
        <v>2717691</v>
      </c>
      <c t="n" s="5" r="C34">
        <v>2717691</v>
      </c>
      <c t="n" s="5" r="D34">
        <v>2717691</v>
      </c>
      <c t="n" s="5" r="E34">
        <v>2717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80</v>
      </c>
      <c t="s" s="2" r="D1">
        <v>1</v>
      </c>
    </row>
    <row spans="1:5" r="2">
      <c t="s" s="2" r="B2">
        <v>2</v>
      </c>
      <c t="s" s="2" r="C2">
        <v>81</v>
      </c>
      <c t="s" s="2" r="D2">
        <v>2</v>
      </c>
      <c t="s" s="2" r="E2">
        <v>81</v>
      </c>
    </row>
    <row spans="1:5" r="3">
      <c t="s" s="4" r="A3">
        <v>106</v>
      </c>
      <c t="n" s="7" r="B3">
        <v>-10448</v>
      </c>
      <c t="n" s="7" r="C3">
        <v>6320</v>
      </c>
      <c t="n" s="7" r="D3">
        <v>-7872</v>
      </c>
      <c t="n" s="7" r="E3">
        <v>14444</v>
      </c>
    </row>
    <row spans="1:5" r="4">
      <c t="s" s="3" r="A4">
        <v>114</v>
      </c>
    </row>
    <row spans="1:5" r="5">
      <c t="s" s="4" r="A5">
        <v>115</v>
      </c>
      <c t="n" s="5" r="B5">
        <v>-10448</v>
      </c>
      <c t="n" s="5" r="C5">
        <v>6320</v>
      </c>
      <c t="n" s="5" r="D5">
        <v>-7872</v>
      </c>
      <c t="n" s="5" r="E5">
        <v>14444</v>
      </c>
    </row>
    <row spans="1:5" r="6">
      <c t="s" s="4" r="A6">
        <v>116</v>
      </c>
      <c t="n" s="5" r="B6">
        <v>-459</v>
      </c>
      <c t="n" s="5" r="C6">
        <v>77</v>
      </c>
      <c t="n" s="5" r="D6">
        <v>-993</v>
      </c>
      <c t="n" s="5" r="E6">
        <v>163</v>
      </c>
    </row>
    <row spans="1:5" r="7">
      <c t="s" s="4" r="A7">
        <v>117</v>
      </c>
      <c t="n" s="7" r="B7">
        <v>-9989</v>
      </c>
      <c t="n" s="7" r="C7">
        <v>6243</v>
      </c>
      <c t="n" s="7" r="D7">
        <v>-6879</v>
      </c>
      <c t="n" s="7" r="E7">
        <v>14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81</v>
      </c>
    </row>
    <row spans="1:3" r="3">
      <c t="s" s="3" r="A3">
        <v>119</v>
      </c>
    </row>
    <row spans="1:3" r="4">
      <c t="s" s="4" r="A4">
        <v>106</v>
      </c>
      <c t="n" s="7" r="B4">
        <v>-7872</v>
      </c>
      <c t="n" s="7" r="C4">
        <v>14444</v>
      </c>
    </row>
    <row spans="1:3" r="5">
      <c t="s" s="3" r="A5">
        <v>120</v>
      </c>
    </row>
    <row spans="1:3" r="6">
      <c t="s" s="4" r="A6">
        <v>121</v>
      </c>
      <c t="n" s="5" r="B6">
        <v>32068</v>
      </c>
      <c t="n" s="5" r="C6">
        <v>8299</v>
      </c>
    </row>
    <row spans="1:3" r="7">
      <c t="s" s="4" r="A7">
        <v>122</v>
      </c>
      <c t="n" s="5" r="B7">
        <v>199</v>
      </c>
      <c t="n" s="5" r="C7">
        <v>103</v>
      </c>
    </row>
    <row spans="1:3" r="8">
      <c t="s" s="4" r="A8">
        <v>93</v>
      </c>
      <c t="n" s="5" r="B8">
        <v>637</v>
      </c>
      <c t="n" s="5" r="C8">
        <v>647</v>
      </c>
    </row>
    <row spans="1:3" r="9">
      <c t="s" s="4" r="A9">
        <v>86</v>
      </c>
      <c t="n" s="5" r="B9">
        <v>-8378</v>
      </c>
      <c t="n" s="5" r="C9">
        <v>0</v>
      </c>
    </row>
    <row spans="1:3" r="10">
      <c t="s" s="4" r="A10">
        <v>123</v>
      </c>
      <c t="n" s="5" r="B10">
        <v>-8755</v>
      </c>
      <c t="n" s="5" r="C10">
        <v>2555</v>
      </c>
    </row>
    <row spans="1:3" r="11">
      <c t="s" s="4" r="A11">
        <v>124</v>
      </c>
      <c t="n" s="5" r="B11">
        <v>228</v>
      </c>
      <c t="n" s="5" r="C11">
        <v>0</v>
      </c>
    </row>
    <row spans="1:3" r="12">
      <c t="s" s="4" r="A12">
        <v>125</v>
      </c>
      <c t="n" s="5" r="B12">
        <v>2374</v>
      </c>
      <c t="n" s="5" r="C12">
        <v>0</v>
      </c>
    </row>
    <row spans="1:3" r="13">
      <c t="s" s="4" r="A13">
        <v>102</v>
      </c>
      <c t="n" s="5" r="B13">
        <v>80</v>
      </c>
      <c t="n" s="5" r="C13">
        <v>-93</v>
      </c>
    </row>
    <row spans="1:3" r="14">
      <c t="s" s="3" r="A14">
        <v>126</v>
      </c>
    </row>
    <row spans="1:3" r="15">
      <c t="s" s="4" r="A15">
        <v>127</v>
      </c>
      <c t="n" s="5" r="B15">
        <v>5142</v>
      </c>
      <c t="n" s="5" r="C15">
        <v>-4864</v>
      </c>
    </row>
    <row spans="1:3" r="16">
      <c t="s" s="4" r="A16">
        <v>128</v>
      </c>
      <c t="n" s="5" r="B16">
        <v>1472</v>
      </c>
      <c t="n" s="5" r="C16">
        <v>945</v>
      </c>
    </row>
    <row spans="1:3" r="17">
      <c t="s" s="4" r="A17">
        <v>129</v>
      </c>
      <c t="n" s="5" r="B17">
        <v>-4790</v>
      </c>
      <c t="n" s="5" r="C17">
        <v>1455</v>
      </c>
    </row>
    <row spans="1:3" r="18">
      <c t="s" s="4" r="A18">
        <v>33</v>
      </c>
      <c t="n" s="5" r="B18">
        <v>-216</v>
      </c>
      <c t="n" s="5" r="C18">
        <v>-469</v>
      </c>
    </row>
    <row spans="1:3" r="19">
      <c t="s" s="4" r="A19">
        <v>49</v>
      </c>
      <c t="n" s="5" r="B19">
        <v>-3114</v>
      </c>
      <c t="n" s="5" r="C19">
        <v>-645</v>
      </c>
    </row>
    <row spans="1:3" r="20">
      <c t="s" s="4" r="A20">
        <v>130</v>
      </c>
      <c t="n" s="5" r="B20">
        <v>9075</v>
      </c>
      <c t="n" s="5" r="C20">
        <v>22377</v>
      </c>
    </row>
    <row spans="1:3" r="21">
      <c t="s" s="3" r="A21">
        <v>131</v>
      </c>
    </row>
    <row spans="1:3" r="22">
      <c t="s" s="4" r="A22">
        <v>132</v>
      </c>
      <c t="n" s="5" r="B22">
        <v>-4691</v>
      </c>
      <c t="n" s="5" r="C22">
        <v>-19005</v>
      </c>
    </row>
    <row spans="1:3" r="23">
      <c t="s" s="4" r="A23">
        <v>133</v>
      </c>
      <c t="n" s="5" r="B23">
        <v>7506</v>
      </c>
      <c t="n" s="5" r="C23">
        <v>165</v>
      </c>
    </row>
    <row spans="1:3" r="24">
      <c t="s" s="4" r="A24">
        <v>134</v>
      </c>
      <c t="n" s="5" r="B24">
        <v>-6625</v>
      </c>
      <c t="n" s="5" r="C24">
        <v>1500</v>
      </c>
    </row>
    <row spans="1:3" r="25">
      <c t="s" s="4" r="A25">
        <v>135</v>
      </c>
      <c t="n" s="5" r="B25">
        <v>-3810</v>
      </c>
      <c t="n" s="5" r="C25">
        <v>-17340</v>
      </c>
    </row>
    <row spans="1:3" r="26">
      <c t="s" s="3" r="A26">
        <v>136</v>
      </c>
    </row>
    <row spans="1:3" r="27">
      <c t="s" s="4" r="A27">
        <v>137</v>
      </c>
      <c t="n" s="5" r="B27">
        <v>-94250</v>
      </c>
      <c t="n" s="5" r="C27">
        <v>-108</v>
      </c>
    </row>
    <row spans="1:3" r="28">
      <c t="s" s="4" r="A28">
        <v>138</v>
      </c>
      <c t="n" s="5" r="B28">
        <v>115030</v>
      </c>
      <c t="n" s="5" r="C28">
        <v>0</v>
      </c>
    </row>
    <row spans="1:3" r="29">
      <c t="s" s="4" r="A29">
        <v>139</v>
      </c>
      <c t="n" s="5" r="B29">
        <v>-1200</v>
      </c>
      <c t="n" s="5" r="C29">
        <v>0</v>
      </c>
    </row>
    <row spans="1:3" r="30">
      <c t="s" s="4" r="A30">
        <v>140</v>
      </c>
      <c t="n" s="5" r="B30">
        <v>328</v>
      </c>
      <c t="n" s="5" r="C30">
        <v>-752</v>
      </c>
    </row>
    <row spans="1:3" r="31">
      <c t="s" s="4" r="A31">
        <v>141</v>
      </c>
      <c t="n" s="5" r="B31">
        <v>-478</v>
      </c>
      <c t="n" s="5" r="C31">
        <v>0</v>
      </c>
    </row>
    <row spans="1:3" r="32">
      <c t="s" s="4" r="A32">
        <v>142</v>
      </c>
      <c t="n" s="5" r="B32">
        <v>-1279</v>
      </c>
      <c t="n" s="5" r="C32">
        <v>-1100</v>
      </c>
    </row>
    <row spans="1:3" r="33">
      <c t="s" s="4" r="A33">
        <v>143</v>
      </c>
      <c t="n" s="5" r="B33">
        <v>18151</v>
      </c>
      <c t="n" s="5" r="C33">
        <v>-1960</v>
      </c>
    </row>
    <row spans="1:3" r="34">
      <c t="s" s="4" r="A34">
        <v>144</v>
      </c>
      <c t="n" s="5" r="B34">
        <v>23416</v>
      </c>
      <c t="n" s="5" r="C34">
        <v>3077</v>
      </c>
    </row>
    <row spans="1:3" r="35">
      <c t="s" s="4" r="A35">
        <v>145</v>
      </c>
      <c t="n" s="5" r="B35">
        <v>2027</v>
      </c>
      <c t="n" s="5" r="C35">
        <v>4149</v>
      </c>
    </row>
    <row spans="1:3" r="36">
      <c t="s" s="4" r="A36">
        <v>146</v>
      </c>
      <c t="n" s="7" r="B36">
        <v>25443</v>
      </c>
      <c t="n" s="7" r="C36">
        <v>7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Financial Statement Pr</vt:lpstr>
      <vt:lpstr>Note 2 - Supplemental Cash Flow</vt:lpstr>
      <vt:lpstr>Note 3 - Financial Instruments</vt:lpstr>
      <vt:lpstr>Note 4 - Debt and Interest Expe</vt:lpstr>
      <vt:lpstr>Note 5 - Tamar Field Proceeds</vt:lpstr>
      <vt:lpstr>Note 6 - Segment Information</vt:lpstr>
      <vt:lpstr>Accounting Policies, by Policy </vt:lpstr>
      <vt:lpstr>Note 3 - Financial Instruments </vt:lpstr>
      <vt:lpstr>Note 4 - Debt and Interest Ex15</vt:lpstr>
      <vt:lpstr>Note 6 - Segment Information (T</vt:lpstr>
      <vt:lpstr>Note 1 - Financial Statement 17</vt:lpstr>
      <vt:lpstr>Note 2 - Supplemental Cash Fl18</vt:lpstr>
      <vt:lpstr>Note 3 - Financial Instrument19</vt:lpstr>
      <vt:lpstr>Note 3 - Financial Instrument20</vt:lpstr>
      <vt:lpstr>Note 4 - Debt and Interest Ex21</vt:lpstr>
      <vt:lpstr>Note 4 - Debt and Interest Ex22</vt:lpstr>
      <vt:lpstr>Note 4 - Debt and Interest Ex23</vt:lpstr>
      <vt:lpstr>Note 4 - Debt and Interest Ex24</vt:lpstr>
      <vt:lpstr>Note 5 - Tamar Field Proceeds (</vt:lpstr>
      <vt:lpstr>Note 6 - Segment Information (D</vt:lpstr>
      <vt:lpstr>Note 6 - Segment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9:40Z</dcterms:created>
  <dcterms:modified xmlns:dcterms="http://purl.org/dc/terms/" xmlns:xsi="http://www.w3.org/2001/XMLSchema-instance" xsi:type="dcterms:W3CDTF">2015-11-09T16:59:40Z</dcterms:modified>
  <dc:title xmlns:dc="http://purl.org/dc/elements/1.1/">Untitled</dc:title>
  <dc:description xmlns:dc="http://purl.org/dc/elements/1.1/"/>
  <dc:subject xmlns:dc="http://purl.org/dc/elements/1.1/"/>
  <cp:keywords/>
  <cp:category/>
</cp:coreProperties>
</file>